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RUDE OIL PROPERTIES" sheetId="11" state="visible" r:id="rId11"/>
    <sheet xmlns:r="http://schemas.openxmlformats.org/officeDocument/2006/relationships" name="ACQUISITION" sheetId="12" state="visible" r:id="rId12"/>
    <sheet xmlns:r="http://schemas.openxmlformats.org/officeDocument/2006/relationships" name="ASSET RETIREMENT OBLIGATION (_A" sheetId="13" state="visible" r:id="rId13"/>
    <sheet xmlns:r="http://schemas.openxmlformats.org/officeDocument/2006/relationships" name="ACCOUNTS PAYABLE" sheetId="14" state="visible" r:id="rId14"/>
    <sheet xmlns:r="http://schemas.openxmlformats.org/officeDocument/2006/relationships" name="ACCOUNTS PAYABLE - RELATED PART" sheetId="15" state="visible" r:id="rId15"/>
    <sheet xmlns:r="http://schemas.openxmlformats.org/officeDocument/2006/relationships" name="SHORT-TERM AND LONG-TERM BORROW"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STOCKHOLDERS_ EQUITY (DEFICIT)"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PPLEMENTARY INFORMATION FOR 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RUDE OIL PROPERTIES (Tables)" sheetId="27" state="visible" r:id="rId27"/>
    <sheet xmlns:r="http://schemas.openxmlformats.org/officeDocument/2006/relationships" name="ACQUISITION (Tables)" sheetId="28" state="visible" r:id="rId28"/>
    <sheet xmlns:r="http://schemas.openxmlformats.org/officeDocument/2006/relationships" name="ASSET RETIREMENT OBLIGATION (_2" sheetId="29" state="visible" r:id="rId29"/>
    <sheet xmlns:r="http://schemas.openxmlformats.org/officeDocument/2006/relationships" name="SHORT-TERM AND LONG-TERM BORR_2" sheetId="30" state="visible" r:id="rId30"/>
    <sheet xmlns:r="http://schemas.openxmlformats.org/officeDocument/2006/relationships" name="STOCKHOLDERS_ EQUITY (DEFICIT) "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SUPPLEMENTARY INFORMATION FOR_2" sheetId="34" state="visible" r:id="rId34"/>
    <sheet xmlns:r="http://schemas.openxmlformats.org/officeDocument/2006/relationships" name="GOING CONCERN (Details Narrativ"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COUNTS RECEIVABLE (Details Na" sheetId="38" state="visible" r:id="rId38"/>
    <sheet xmlns:r="http://schemas.openxmlformats.org/officeDocument/2006/relationships" name="Crude Oil Properties - Schedule" sheetId="39" state="visible" r:id="rId39"/>
    <sheet xmlns:r="http://schemas.openxmlformats.org/officeDocument/2006/relationships" name="CRUDE OIL PROPERTIES (Details N" sheetId="40" state="visible" r:id="rId40"/>
    <sheet xmlns:r="http://schemas.openxmlformats.org/officeDocument/2006/relationships" name="Acquisition - Schedule of Busin" sheetId="41" state="visible" r:id="rId41"/>
    <sheet xmlns:r="http://schemas.openxmlformats.org/officeDocument/2006/relationships" name="ACQUISITION (Details Narrative)" sheetId="42" state="visible" r:id="rId42"/>
    <sheet xmlns:r="http://schemas.openxmlformats.org/officeDocument/2006/relationships" name="Asset Retirement Obligation (_3" sheetId="43" state="visible" r:id="rId43"/>
    <sheet xmlns:r="http://schemas.openxmlformats.org/officeDocument/2006/relationships" name="ASSET RETIREMENT OBLIGATION (_4" sheetId="44" state="visible" r:id="rId44"/>
    <sheet xmlns:r="http://schemas.openxmlformats.org/officeDocument/2006/relationships" name="ACCOUNTS PAYABLE (Details Narra" sheetId="45" state="visible" r:id="rId45"/>
    <sheet xmlns:r="http://schemas.openxmlformats.org/officeDocument/2006/relationships" name="ACCOUNTS PAYABLE - RELATED PA_2" sheetId="46" state="visible" r:id="rId46"/>
    <sheet xmlns:r="http://schemas.openxmlformats.org/officeDocument/2006/relationships" name="Short-Term and Long-Term Borr_3" sheetId="47" state="visible" r:id="rId47"/>
    <sheet xmlns:r="http://schemas.openxmlformats.org/officeDocument/2006/relationships" name="Short-Term and Long-Term Borr_4" sheetId="48" state="visible" r:id="rId48"/>
    <sheet xmlns:r="http://schemas.openxmlformats.org/officeDocument/2006/relationships" name="Short-Term and Long-Term Borr_5" sheetId="49" state="visible" r:id="rId49"/>
    <sheet xmlns:r="http://schemas.openxmlformats.org/officeDocument/2006/relationships" name="Short-Term and Long-Term Borr_6" sheetId="50" state="visible" r:id="rId50"/>
    <sheet xmlns:r="http://schemas.openxmlformats.org/officeDocument/2006/relationships" name="SHORT-TERM AND LONG-TERM BORR_7" sheetId="51" state="visible" r:id="rId51"/>
    <sheet xmlns:r="http://schemas.openxmlformats.org/officeDocument/2006/relationships" name="LEASES (Details Narrative)" sheetId="52" state="visible" r:id="rId52"/>
    <sheet xmlns:r="http://schemas.openxmlformats.org/officeDocument/2006/relationships" name="RELATED PARTY TRANSACTIONS (Det" sheetId="53" state="visible" r:id="rId53"/>
    <sheet xmlns:r="http://schemas.openxmlformats.org/officeDocument/2006/relationships" name="Stockholders_ Deficit - Schedul" sheetId="54" state="visible" r:id="rId54"/>
    <sheet xmlns:r="http://schemas.openxmlformats.org/officeDocument/2006/relationships" name="Stockholders' Deficit - Schedul" sheetId="55" state="visible" r:id="rId55"/>
    <sheet xmlns:r="http://schemas.openxmlformats.org/officeDocument/2006/relationships" name="STOCKHOLDERS_ EQUITY (DEFICIT_2" sheetId="56" state="visible" r:id="rId56"/>
    <sheet xmlns:r="http://schemas.openxmlformats.org/officeDocument/2006/relationships" name="Warrants - Schedule of Warrant " sheetId="57" state="visible" r:id="rId57"/>
    <sheet xmlns:r="http://schemas.openxmlformats.org/officeDocument/2006/relationships" name="WARRANTS (Details Narrative)" sheetId="58" state="visible" r:id="rId58"/>
    <sheet xmlns:r="http://schemas.openxmlformats.org/officeDocument/2006/relationships" name="Income Taxes - Schedule of Reco" sheetId="59" state="visible" r:id="rId59"/>
    <sheet xmlns:r="http://schemas.openxmlformats.org/officeDocument/2006/relationships" name="Income Taxes - Schedule of Defe" sheetId="60" state="visible" r:id="rId60"/>
    <sheet xmlns:r="http://schemas.openxmlformats.org/officeDocument/2006/relationships" name="INCOME TAXES (Details Narrative" sheetId="61" state="visible" r:id="rId61"/>
    <sheet xmlns:r="http://schemas.openxmlformats.org/officeDocument/2006/relationships" name="SUBSEQUENT EVENTS (Details Narr" sheetId="62" state="visible" r:id="rId62"/>
    <sheet xmlns:r="http://schemas.openxmlformats.org/officeDocument/2006/relationships" name="Supplementary Information for_3" sheetId="63" state="visible" r:id="rId63"/>
    <sheet xmlns:r="http://schemas.openxmlformats.org/officeDocument/2006/relationships" name="Supplementary Information for_4" sheetId="64" state="visible" r:id="rId64"/>
    <sheet xmlns:r="http://schemas.openxmlformats.org/officeDocument/2006/relationships" name="Supplementary Information for_5" sheetId="65" state="visible" r:id="rId65"/>
    <sheet xmlns:r="http://schemas.openxmlformats.org/officeDocument/2006/relationships" name="Supplementary Information for_6" sheetId="66" state="visible" r:id="rId66"/>
    <sheet xmlns:r="http://schemas.openxmlformats.org/officeDocument/2006/relationships" name="Supplementary Information for_7" sheetId="67" state="visible" r:id="rId67"/>
    <sheet xmlns:r="http://schemas.openxmlformats.org/officeDocument/2006/relationships" name="Supplementary Information for_8" sheetId="68" state="visible" r:id="rId68"/>
    <sheet xmlns:r="http://schemas.openxmlformats.org/officeDocument/2006/relationships" name="Supplementary Information for_9" sheetId="69" state="visible" r:id="rId69"/>
    <sheet xmlns:r="http://schemas.openxmlformats.org/officeDocument/2006/relationships" name="Supplementary Information fo_10"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Feb. 28, 2023</t>
        </is>
      </c>
      <c r="C2" s="2" t="inlineStr">
        <is>
          <t>Jan. 23, 2024</t>
        </is>
      </c>
      <c r="D2" s="2" t="inlineStr">
        <is>
          <t>Aug.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Feb. 28,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2-28</t>
        </is>
      </c>
      <c r="C11" s="4" t="inlineStr">
        <is>
          <t xml:space="preserve"> </t>
        </is>
      </c>
      <c r="D11" s="4" t="inlineStr">
        <is>
          <t xml:space="preserve"> </t>
        </is>
      </c>
    </row>
    <row r="12">
      <c r="A12" s="4" t="inlineStr">
        <is>
          <t>Entity File Number</t>
        </is>
      </c>
      <c r="B12" s="4" t="inlineStr">
        <is>
          <t>000-50107</t>
        </is>
      </c>
      <c r="C12" s="4" t="inlineStr">
        <is>
          <t xml:space="preserve"> </t>
        </is>
      </c>
      <c r="D12" s="4" t="inlineStr">
        <is>
          <t xml:space="preserve"> </t>
        </is>
      </c>
    </row>
    <row r="13">
      <c r="A13" s="4" t="inlineStr">
        <is>
          <t>Entity Registrant Name</t>
        </is>
      </c>
      <c r="B13" s="4" t="inlineStr">
        <is>
          <t>DAYBREAK OIL AND GAS, INC.</t>
        </is>
      </c>
      <c r="C13" s="4" t="inlineStr">
        <is>
          <t xml:space="preserve"> </t>
        </is>
      </c>
      <c r="D13" s="4" t="inlineStr">
        <is>
          <t xml:space="preserve"> </t>
        </is>
      </c>
    </row>
    <row r="14">
      <c r="A14" s="4" t="inlineStr">
        <is>
          <t>Entity Central Index Key</t>
        </is>
      </c>
      <c r="B14" s="4" t="inlineStr">
        <is>
          <t>0001164256</t>
        </is>
      </c>
      <c r="C14" s="4" t="inlineStr">
        <is>
          <t xml:space="preserve"> </t>
        </is>
      </c>
      <c r="D14" s="4" t="inlineStr">
        <is>
          <t xml:space="preserve"> </t>
        </is>
      </c>
    </row>
    <row r="15">
      <c r="A15" s="4" t="inlineStr">
        <is>
          <t>Entity Tax Identification Number</t>
        </is>
      </c>
      <c r="B15" s="4" t="inlineStr">
        <is>
          <t>91-0626366</t>
        </is>
      </c>
      <c r="C15" s="4" t="inlineStr">
        <is>
          <t xml:space="preserve"> </t>
        </is>
      </c>
      <c r="D15" s="4" t="inlineStr">
        <is>
          <t xml:space="preserve"> </t>
        </is>
      </c>
    </row>
    <row r="16">
      <c r="A16" s="4" t="inlineStr">
        <is>
          <t>Entity Incorporation, State or Country Code</t>
        </is>
      </c>
      <c r="B16" s="4" t="inlineStr">
        <is>
          <t>WA</t>
        </is>
      </c>
      <c r="C16" s="4" t="inlineStr">
        <is>
          <t xml:space="preserve"> </t>
        </is>
      </c>
      <c r="D16" s="4" t="inlineStr">
        <is>
          <t xml:space="preserve"> </t>
        </is>
      </c>
    </row>
    <row r="17">
      <c r="A17" s="4" t="inlineStr">
        <is>
          <t>Entity Address, Address Line One</t>
        </is>
      </c>
      <c r="B17" s="4" t="inlineStr">
        <is>
          <t>1414 S. Friendswood Drive</t>
        </is>
      </c>
      <c r="C17" s="4" t="inlineStr">
        <is>
          <t xml:space="preserve"> </t>
        </is>
      </c>
      <c r="D17" s="4" t="inlineStr">
        <is>
          <t xml:space="preserve"> </t>
        </is>
      </c>
    </row>
    <row r="18">
      <c r="A18" s="4" t="inlineStr">
        <is>
          <t>Entity Address, Address Line Two</t>
        </is>
      </c>
      <c r="B18" s="4" t="inlineStr">
        <is>
          <t>Suite 212</t>
        </is>
      </c>
      <c r="C18" s="4" t="inlineStr">
        <is>
          <t xml:space="preserve"> </t>
        </is>
      </c>
      <c r="D18" s="4" t="inlineStr">
        <is>
          <t xml:space="preserve"> </t>
        </is>
      </c>
    </row>
    <row r="19">
      <c r="A19" s="4" t="inlineStr">
        <is>
          <t>Entity Address, City or Town</t>
        </is>
      </c>
      <c r="B19" s="4" t="inlineStr">
        <is>
          <t>Friendswood</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546</t>
        </is>
      </c>
      <c r="C21" s="4" t="inlineStr">
        <is>
          <t xml:space="preserve"> </t>
        </is>
      </c>
      <c r="D21" s="4" t="inlineStr">
        <is>
          <t xml:space="preserve"> </t>
        </is>
      </c>
    </row>
    <row r="22">
      <c r="A22" s="4" t="inlineStr">
        <is>
          <t>City Area Code</t>
        </is>
      </c>
      <c r="B22" s="4" t="inlineStr">
        <is>
          <t>(281)</t>
        </is>
      </c>
      <c r="C22" s="4" t="inlineStr">
        <is>
          <t xml:space="preserve"> </t>
        </is>
      </c>
      <c r="D22" s="4" t="inlineStr">
        <is>
          <t xml:space="preserve"> </t>
        </is>
      </c>
    </row>
    <row r="23">
      <c r="A23" s="4" t="inlineStr">
        <is>
          <t>Local Phone Number</t>
        </is>
      </c>
      <c r="B23" s="4" t="inlineStr">
        <is>
          <t>996-417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21727</v>
      </c>
    </row>
    <row r="33">
      <c r="A33" s="4" t="inlineStr">
        <is>
          <t>Entity Common Stock, Shares Outstanding</t>
        </is>
      </c>
      <c r="B33" s="4" t="inlineStr">
        <is>
          <t xml:space="preserve"> </t>
        </is>
      </c>
      <c r="C33" s="6" t="n">
        <v>384734902</v>
      </c>
      <c r="D33" s="4" t="inlineStr">
        <is>
          <t xml:space="preserve"> </t>
        </is>
      </c>
    </row>
    <row r="34">
      <c r="A34" s="4" t="inlineStr">
        <is>
          <t>Auditor Firm ID</t>
        </is>
      </c>
      <c r="B34" s="4" t="inlineStr">
        <is>
          <t>206</t>
        </is>
      </c>
      <c r="C34" s="4" t="inlineStr">
        <is>
          <t xml:space="preserve"> </t>
        </is>
      </c>
      <c r="D34" s="4" t="inlineStr">
        <is>
          <t xml:space="preserve"> </t>
        </is>
      </c>
    </row>
    <row r="35">
      <c r="A35" s="4" t="inlineStr">
        <is>
          <t>Auditor Name</t>
        </is>
      </c>
      <c r="B35" s="4" t="inlineStr">
        <is>
          <t>MaloneBailey, LLP</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Feb. 28, 2023</t>
        </is>
      </c>
    </row>
    <row r="3">
      <c r="A3" s="3" t="inlineStr">
        <is>
          <t>Receivables [Abstract]</t>
        </is>
      </c>
      <c r="B3" s="4" t="inlineStr">
        <is>
          <t xml:space="preserve"> </t>
        </is>
      </c>
    </row>
    <row r="4">
      <c r="A4" s="4" t="inlineStr">
        <is>
          <t>ACCOUNTS RECEIVABLE</t>
        </is>
      </c>
      <c r="B4" s="4" t="inlineStr">
        <is>
          <t xml:space="preserve">NOTE 4 — ACCOUNTS RECEIVABLE Accounts receivable consists primarily of receivables
from the sale of crude oil and natural gas production by the Company and receivables from the Company’s working interest partners
in crude oil and natural gas projects in which the Company acts as Operator of the project. Crude oil and natural gas sales receivables balances
of $ 131,510 117,727 Joint interest participant receivables balances of
$ 353,009 85,339 There were no allowances for doubtful accounts for
the Company’s trade accounts receivable at February 28, 2023, and February 28,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UDE OIL PROPERTIES</t>
        </is>
      </c>
      <c r="B1" s="2" t="inlineStr">
        <is>
          <t>12 Months Ended</t>
        </is>
      </c>
    </row>
    <row r="2">
      <c r="B2" s="2" t="inlineStr">
        <is>
          <t>Feb. 28, 2023</t>
        </is>
      </c>
    </row>
    <row r="3">
      <c r="A3" s="3" t="inlineStr">
        <is>
          <t>Extractive Industries [Abstract]</t>
        </is>
      </c>
      <c r="B3" s="4" t="inlineStr">
        <is>
          <t xml:space="preserve"> </t>
        </is>
      </c>
    </row>
    <row r="4">
      <c r="A4" s="4" t="inlineStr">
        <is>
          <t>CRUDE OIL PROPERTIES</t>
        </is>
      </c>
      <c r="B4" s="4" t="inlineStr">
        <is>
          <t xml:space="preserve">NOTE 5 — CRUDE OIL PROPERTIES Crude oil property balances at February 28, 2023,
and February 28, 2022 are set forth in the table below: Crude
Oil Properties - Schedule of Crude Oil Activities
February 28, 2023 February 28, 2022
Proved leasehold costs $ 115,119 $ 115,119
Costs of wells and development 6,915,982 2,309,628
Capitalized exploratory well costs 1,341,494 1,341,494
Property, plant and equipment (Reabold) 320,217 —
Cost of crude oil and natural gas properties 8,692,812 3,766,241
Accumulated depletion, depreciation amortization and impairment (3,566,612 ) (3,230,209 )
Total crude oil and natural gas properties, net $ 5,126,200 $ 536,032 For the twelve months ended February 28, 2023 and
February 28, 2022, the Company recognized depletion expense of $ 477,089 38,125 711,873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Feb. 28, 2023</t>
        </is>
      </c>
    </row>
    <row r="3">
      <c r="A3" s="3" t="inlineStr">
        <is>
          <t>Business Combination and Asset Acquisition [Abstract]</t>
        </is>
      </c>
      <c r="B3" s="4" t="inlineStr">
        <is>
          <t xml:space="preserve"> </t>
        </is>
      </c>
    </row>
    <row r="4">
      <c r="A4" s="4" t="inlineStr">
        <is>
          <t>ACQUISITION</t>
        </is>
      </c>
      <c r="B4" s="4" t="inlineStr">
        <is>
          <t xml:space="preserve">NOTE 6 – ACQUISITION On May 25, 2022, the Company finalized the acquisition
of Reabold from a third party for 160,964,489
6,599,544 6,863,163
263,619
Cash $ 19,706
Restricted cash – O&amp;G operator bonds 275,000
Accounts receivable 248,817
Crude oil and natural gas property and equipment 4,694,563
Property, plant and equipment, net 428,221
Goodwill 1,415,361
Accounts payable (152,854 )
Revenue payable (62,914 )
Other liabilities assumed (2,737 )
Purchase price, net of closing adjustments $ 6,863,163 Adjustments made to the Reabold
assets are derived from a total value of $ 6,599,544 160,964,489 0.041 6,863,163 6,599,544 263,619 5,447,802 218,505 5,666,307 1,415,361 6,863,163 5,447,802 445,5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ARO”)</t>
        </is>
      </c>
      <c r="B1" s="2" t="inlineStr">
        <is>
          <t>12 Months Ended</t>
        </is>
      </c>
    </row>
    <row r="2">
      <c r="B2" s="2" t="inlineStr">
        <is>
          <t>Feb. 28, 2023</t>
        </is>
      </c>
    </row>
    <row r="3">
      <c r="A3" s="3" t="inlineStr">
        <is>
          <t>Asset Retirement Obligation Disclosure [Abstract]</t>
        </is>
      </c>
      <c r="B3" s="4" t="inlineStr">
        <is>
          <t xml:space="preserve"> </t>
        </is>
      </c>
    </row>
    <row r="4">
      <c r="A4" s="4" t="inlineStr">
        <is>
          <t>ASSET RETIREMENT OBLIGATION (“ARO”)</t>
        </is>
      </c>
      <c r="B4" s="4" t="inlineStr">
        <is>
          <t xml:space="preserve">NOTE
7 — ASSET RETIREMENT OBLIGATION (“ARO”) The Company’s financial statements reflect the
provisions of ASC 410. The ARO primarily represents the estimated present value of the amount the Company will incur to plug, abandon
and remediate its producing properties at the end of their productive lives, in accordance with applicable state laws. The Company determines
the ARO on its crude oil and natural gas properties by calculating the present value of estimated cash flows related to the liability.
As of February 28, 2023 and February 28, 2022, ARO obligations were considered to be long-term based on the estimated timing of the anticipated
cash flows. For the twelve months ended February 28, 2023, and February 28, 2022, the Company recognized accretion expense of $ 23,875 8,574 Changes in the asset retirement obligations for the
twelve months ended February 28, 2023, and February 28, 2022 are set forth in the table below. Asset Retirement Obligation (“ARO”) -
Schedule of Changes in the Asset Retirement Obligations
February 28, 2023 February 28, 2022
Asset retirement obligation, beginning of period $ 52,565 $ 33,062
Accretion expense 23,875 8,574
Revisions to asset retirement obligation 239,069 10,929
Asset retirement obligation, end of period $ 315,509 $ 52,5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Feb. 28, 2023</t>
        </is>
      </c>
    </row>
    <row r="3">
      <c r="A3" s="3" t="inlineStr">
        <is>
          <t>Payables and Accruals [Abstract]</t>
        </is>
      </c>
      <c r="B3" s="4" t="inlineStr">
        <is>
          <t xml:space="preserve"> </t>
        </is>
      </c>
    </row>
    <row r="4">
      <c r="A4" s="4" t="inlineStr">
        <is>
          <t>ACCOUNTS PAYABLE</t>
        </is>
      </c>
      <c r="B4" s="4" t="inlineStr">
        <is>
          <t xml:space="preserve">NOTE 8 — ACCOUNTS PAYABLE On March 1, 2009, the Company became the operator
for the East Slopes Project located in Kern County, California. Additionally, the Company then assumed certain original defaulting partners’
approximate $ 1.5 representing a 25% working interest in the drilling and completion costs associated with the East Slopes
Project four earning wells program. The Company subsequently sold the 25% working interest on June 11, 2009 244,849 1.5 63,367 76,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 RELATED PARTIES</t>
        </is>
      </c>
      <c r="B1" s="2" t="inlineStr">
        <is>
          <t>12 Months Ended</t>
        </is>
      </c>
    </row>
    <row r="2">
      <c r="B2" s="2" t="inlineStr">
        <is>
          <t>Feb. 28, 2023</t>
        </is>
      </c>
    </row>
    <row r="3">
      <c r="A3" s="3" t="inlineStr">
        <is>
          <t>Accounts Payable - Related Parties</t>
        </is>
      </c>
      <c r="B3" s="4" t="inlineStr">
        <is>
          <t xml:space="preserve"> </t>
        </is>
      </c>
    </row>
    <row r="4">
      <c r="A4" s="4" t="inlineStr">
        <is>
          <t>ACCOUNTS PAYABLE - RELATED PARTIES</t>
        </is>
      </c>
      <c r="B4" s="4" t="inlineStr">
        <is>
          <t xml:space="preserve">NOTE
9 — ACCOUNTS PAYABLE - RELATED PARTIES The February 28, 2023, and February 28, 2022 accounts
payable – related party balances of $ 21,937 49,228 In California at the East Slopes Project, two of the
vendors that the Company uses for services are partially owned by a related party, the Company’s Chief Operating Officer. The Company’s
Chief Operating Officer is 50% owner in both Great Earth Power (“Great Earth”) and ABPlus Net Holdings (“ABPlus”).
Great Earth began providing a portion of the solar power electrical service for production operations in July 2020. ABPlus began providing
portable tank rentals to the Company as a part of its water treatment and disposal operations in September 2020. The services provided
by Great Earth and ABPlus are competitive with other vendors and save the Company significant expense. For the twelve months ended February 28, 2023, and
February 28, 2022, Great Earth provided services valued at $ 15,663 20,300 11,520 613 1,400 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Feb. 28, 2023</t>
        </is>
      </c>
    </row>
    <row r="3">
      <c r="A3" s="3" t="inlineStr">
        <is>
          <t>Debt Disclosure [Abstract]</t>
        </is>
      </c>
      <c r="B3" s="4" t="inlineStr">
        <is>
          <t xml:space="preserve"> </t>
        </is>
      </c>
    </row>
    <row r="4">
      <c r="A4" s="4" t="inlineStr">
        <is>
          <t>SHORT-TERM AND LONG-TERM BORROWINGS</t>
        </is>
      </c>
      <c r="B4" s="4" t="inlineStr">
        <is>
          <t xml:space="preserve">NOTE 10 — SHORT-TERM AND LONG-TERM BORROWINGS Note Payable In December 2018, the Company was able to settle an
outstanding balance owed to one of its third-party vendors. This settlement resulted in a $ 120,000 2,000,000 6,000 January 1, 2022 10 st 26,000 38,000 Note Payable – Related Party Secured Debt Chief Executive Officer On December 22, 2020, the Company entered into a Secured
Promissory Note (the “ Note Noteholder 155,548 10,929 144,619 2.25 December 21, 2035 8,829 729 The Company may prepay the Note at any time. Upon
the occurrence of any Event of Default and expiration of any applicable cure period, and at any time thereafter during the continuance
of such Event of Default, the Noteholder may at its option, by written notice to the Company: (a) declare the entire principal amount
of the Note, together with all accrued interest thereon and all other amounts payable hereunder, immediately due and payable; (b) exercise
any of its remedies with respect to the collateral set forth in the Deed of Trust; and/or (c) exercise any or all of its other rights,
powers or remedies under applicable law. Current portion of note payable –related party
balances at February 28, 2023, and February 28, 2022 are set forth in the table below: Short-Term and Long-Term Borrowings - Schedule
of Related Party Notes Payable
February 28, 2023 February 28, 2022
Note payable – related party, current
portion $ 9,065 $ 8,829
Unamortized debt issuance expenses (728 ) (729 )
Note payable – related party, current portion,
net $ 8,337 $ 8,100 Note payable –related party long-term balances
at February 28, 2023 and February 28, 2022 are set forth in the table below:
February 28, 2023 February 28, 2022
Note payable – related party, non-current $ 127,645 $ 136,710
Unamortized debt issuance expenses (8,622 ) (9,350 )
Note payable – related party, non-current,
net $ 119,023 $ 127,360 Future estimated payments on the outstanding note
payable – related party are set forth in the table below: Short-Term and Long-Term Borrowings - Schedule of Future Estimated Payments
Twelve month periods ending February 28/29,
2024 9,065
2025 9,309
2026 9,558
2027 9,815
2028 10,078
Thereafter 88,885
Total $ 136,710 Short-term Convertible Note Payable Convertible Debt During the twelve months ended February 28, 2022,
the Company executed a convertible promissory note with a third party for $ 200,000 18 36,000
0.0085
27,764,706
12% Subordinated Notes Private Placement Subordinated Debt The Company’s 12% Subordinated Notes (the “Notes”)
issued pursuant to a January 2010 private placement offering to accredited investors, had a balance at February 28, 2023 and February
28, 2022 of $ 290,000 315,000 The original maturity date of January 29, 2015 had been extended to January 29, 2017
and then was extended to January 29, 2019. 12 The Company has informed the Note holders that the
payment of principal and interest will be late and is subject to future financing being completed and the Company’s cash flow. The
Notes principal of $ 290,000 159,508 135,229 During the twelve months ended February 28, 2023,
one 12% Note holder chose to convert the principal balance and accrued interest into the Company’s Common Stock. The $ 25,000 10,520 0.45 78,934 12% Note balances at February 28, 2023 and February
28, 2022 are set forth in the table below: Short-Term and Long-Term Borrowings - Schedule
of Subordinated Notes 12% Subordinated Notes Related Party Notes
February 28, 2023 February 28, 2022
12% Subordinated notes – third party $ 290,000 $ 315,000
12% subordinated notes – related
party — —
12% Subordinated notes balance $ 290,000 $ 315,000 Line of Credit Line of Credit At February 28, 2022, the Company had an existing
$ 890,000
secured
by the personal guarantee of our President and Chief Executive Officer On May 26, 2022, the Company paid off the outstanding
balance of $ 809,930 0 808,182 During the twelve months ended February 28, 2022,
the Company made payments to the line of credit of $ 60,000 27,278 Production Revenue Payable During the twelve months ended February 28, 2019,
and February 29, 2020, the Company conducted a fundraising program to raise $1.3 million to fund the drilling of future wells in California
and to settle some of its existing historical debt. The purchasers of a production payment interest are to receive a production revenue
payment interest on future wells to be drilled in California in exchange for their purchase. The Company shall pay seventy-five percent
(75%) of its future net production revenue from the relevant wells to the purchasers until each purchaser has received two times the purchase
price (the “Production Payment Target”). Once the Company pays the purchaser group amounts equal to the Production Payment
Target, it shall thereafter pay a pro-rated eight percent (8%) of $1.3 million on its net production payments from the relevant wells
to the purchaser group. However, if the total raise amount is less than the target $1.3 million, then the payment will be a proportionate
amount of the eight percent (8%) The Company accounted for the amounts received from
these sales in accordance with ASC 470-10-25 and 470-10-35 which require amounts recorded as debt to be amortized under the interest method
as described in ASC 835-30, Interest Method. Consequently, the program balance of $ 873,281 Accordingly, the Company has estimated the cash flows
associated with the production revenue payments and determined a discount of $ 78,136 56,156 95,974 Production revenue payable balances at February 28,
2023 and February 28, 2022 are set forth in the table below: Short-Term and Long-Term Borrowings - Schedule
of Production Revenue Payable Balances
February 28, 2023 February 28, 2022
Estimated payments of production revenue payable $ 913,395 $ 941,259
Less: unamortized discount (40,114 ) (124,134 )
873,281 817,125
Less: current portion (56,915 ) (78,877 )
Net production revenue payable – long term $ 816,366 $ 738,248 Encumbrances On October 17, 2018, a working interest partner in
California filed a UCC financing statement in regards to payable amounts owed to the partner by the Company. On December 22, 2020, the Company entered into a Secured
Promissory Note (the “Westmoreland Note”), as borrower, with James Forrest Westmoreland and Angela Marie Westmoreland, Co-Trustees
of the James and Angela Westmoreland Revocable Trust, or its assigns (the “Noteholder”), as the lender. James F. Westmoreland
is the Company’s Chairman, President and Chief Executive Officer. Pursuant to the Westmoreland Note, the Noteholder loaned the Company
an aggregate principal amount of $ 155,5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28, 2023</t>
        </is>
      </c>
    </row>
    <row r="3">
      <c r="A3" s="3" t="inlineStr">
        <is>
          <t>Leases</t>
        </is>
      </c>
      <c r="B3" s="4" t="inlineStr">
        <is>
          <t xml:space="preserve"> </t>
        </is>
      </c>
    </row>
    <row r="4">
      <c r="A4" s="4" t="inlineStr">
        <is>
          <t>LEASES</t>
        </is>
      </c>
      <c r="B4" s="4" t="inlineStr">
        <is>
          <t xml:space="preserve">NOTE 11 — LEASES Daybreak formally leased approximately 988 416 695 Rent expense for the twelve months ended February
28, 2023 and February 28, 2022 was $ 23,889 23,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 xml:space="preserve">NOTE 12 — RELATED PARTY TRANSACTIONS In California at the East Slopes Project, two of the
vendors that the Company uses for services are partially owned by a related party, the Company’s Chief Operating Officer, Bennett
Anderson. Mr. Anderson is a 50% owner in both Great Earth Power (“Great Earth”) and ABPlus Net Holdings (“ABPlus”).
Great Earth began providing a portion of the solar power electrical service for production operations in July 2020. ABPlus began providing
portable tank rentals to the Company as a part of its water treatment and disposal operations in September 2020. The services provided
by Great Earth and ABPlus are competitive with other vendors and save the Company significant expense. For the twelve months ended February 28, 2023, and
February 28, 2022, Great Earth provided services valued at $ 15,663 20,300 11,520 613 1,400 9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Feb. 28, 2023</t>
        </is>
      </c>
    </row>
    <row r="3">
      <c r="A3" s="3" t="inlineStr">
        <is>
          <t>Equity [Abstract]</t>
        </is>
      </c>
      <c r="B3" s="4" t="inlineStr">
        <is>
          <t xml:space="preserve"> </t>
        </is>
      </c>
    </row>
    <row r="4">
      <c r="A4" s="4" t="inlineStr">
        <is>
          <t>STOCKHOLDERS’ EQUITY (DEFICIT)</t>
        </is>
      </c>
      <c r="B4" s="4" t="inlineStr">
        <is>
          <t xml:space="preserve">NOTE 13 — STOCKHOLDERS’ EQUITY (DEFICIT) Preferred Stock With the filing of the Company’s Second Amended
and Restated Articles of Incorporation with the Washington Secretary of State in May 2022, the Company no longer has any preferred stock.
The Company has only one class of stock, which is Common Stock. Series A Convertible Preferred Stock At February 28, 2022, there were no issued or outstanding
shares of Series A Preferred stock that had not been converted into our Common Stock. With the filing of the Company’s Second Amended
and Restated Articles of Incorporation with the Washington Secretary of State in May 2022, the Company no longer had any preferred stock.
The Company has only one class of stock, which is Common Stock. Conversion: At February 28, 2022, there were no shares issued
and outstanding that had not been converted into our Common Stock. The conversions of Series A Preferred that have occurred since the
Series A Preferred was first issued in July 2006 are set forth in the table below. Stockholders’ Deficit - Schedule of
Conversions of Series A Preferred Stock Series A Preferred Stock
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Year Ended February 28, 2017 — — —
Year Ended February 28, 2018 14,997 44,991 1
Year Ended February 28, 2019 — — —
Year Ended February 29, 2020 — — —
Year Ended February 28, 2021 — — —
Year Ended February 28, 2022 709,568 2,128,704 56
Totals 1,399,765 4,199,295 100 Dividends: During the twelve months ended February 28, 2022,
all accumulated dividends of $ 2,449,979 1,100,000 Cumulative dividends earned on the Series A Preferred stock for each twelve month
period since issuance are set forth in the table below: Stockholders’ Deficit - Schedule of
Preferred Stock Dividends Earned
Fiscal Year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February 28, 2018 56 128,231
February 28, 2019 56 127,714
February 29, 2020 56 128,063
February 28, 2021 56 127,714
February 28, 2022 — 96,340
$ 2,449,979 Common Stock The Company is authorized to issue up to 500,000,000 0.001 384,734,902 67,802,273
Common Stock Balance Par Value
Common stock, Issued and Outstanding, February 28, 2021 60,491,122
Shares issued for Series A Preferred conversion 2,128,704 $ 2,129
Shares issued for Series A accumulated dividend 1,100,000 $ 1,100
Shares issued for debt conversion of accrued salaries 1,397,880 $ 1,398
Shares issued for debt conversion of accrued directors fees 317,708 $ 318
Shares issued for conversion of 12% Note principal and interest –
related party 1,144,415 $ 1,144
Shares issued for investment principal in production
revenue program 1,222,444 $ 1,222
Common stock, Issued and Outstanding, February 28, 2022 67,802,273
Shares issued for conversion of 12% Note principal and interest 78,934 $ 79
Shares issued for conversion of convertible note 27,764,706 $ 27,765
Shares issued for acquisition of crude oil and natural gas properties 160,964,489 $ 160,964
Shares issued for sale of stock 125,000,000 $ 125,000
Shares issued for financing fees 3,125,000 $ 3,125
Share adjustment due to recording error (500 ) $ 1
Common stock, Issued and Outstanding, February 28,
2023 384,734,902 During the twelve months ended February 28, 2023,
there were 316,933,129
160,964,489 155,889,706 78,934
7,311,151
7,311,151
4,082,447
3,228,704
2,449,979 500 Subsequent
Event All shares of Common Stock are equal to each other
with respect to voting, liquidation, dividend and other rights. Owners of shares of Common Stock are entitled to one vote for each share
of Common Stock owned at any shareholders’ meeting. Holders of shares of Common Stock are entitled to receive such dividends as
may be declared by the Board of Directors out of funds legally available therefore; and upon liquidation, are entitled to participate
pro rata in a distribution of assets available for such a distribution to shareholders. There are no conversion, preemptive, or other subscription
rights or privileges with respect to any shares of our Common Stock. Our stock does not have cumulative voting rights, which means that
the holders of more than 50% of the shares voting in an election of directors may elect all of the directors if they choose to do so.
In such event, the holders of the remaining shares aggregating less than 50% would not be able to elect any directors. At a special meeting of shareholders on May 20, 2022
the Company’s shareholders approved an increase in the number of authorized Common Stock shares to 500,000,000 200,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3</t>
        </is>
      </c>
      <c r="C1" s="2" t="inlineStr">
        <is>
          <t>Feb. 28, 2022</t>
        </is>
      </c>
    </row>
    <row r="2">
      <c r="A2" s="3" t="inlineStr">
        <is>
          <t>CURRENT ASSETS:</t>
        </is>
      </c>
      <c r="B2" s="4" t="inlineStr">
        <is>
          <t xml:space="preserve"> </t>
        </is>
      </c>
      <c r="C2" s="4" t="inlineStr">
        <is>
          <t xml:space="preserve"> </t>
        </is>
      </c>
    </row>
    <row r="3">
      <c r="A3" s="4" t="inlineStr">
        <is>
          <t>Cash and cash equivalents</t>
        </is>
      </c>
      <c r="B3" s="5" t="n">
        <v>299410</v>
      </c>
      <c r="C3" s="5" t="n">
        <v>139573</v>
      </c>
    </row>
    <row r="4">
      <c r="A4" s="4" t="inlineStr">
        <is>
          <t>Restricted cash</t>
        </is>
      </c>
      <c r="B4" s="6" t="n">
        <v>275000</v>
      </c>
      <c r="C4" s="4" t="inlineStr">
        <is>
          <t xml:space="preserve"> </t>
        </is>
      </c>
    </row>
    <row r="5">
      <c r="A5" s="3" t="inlineStr">
        <is>
          <t>Accounts receivable:</t>
        </is>
      </c>
      <c r="B5" s="4" t="inlineStr">
        <is>
          <t xml:space="preserve"> </t>
        </is>
      </c>
      <c r="C5" s="4" t="inlineStr">
        <is>
          <t xml:space="preserve"> </t>
        </is>
      </c>
    </row>
    <row r="6">
      <c r="A6" s="4" t="inlineStr">
        <is>
          <t>Crude oil sales</t>
        </is>
      </c>
      <c r="B6" s="6" t="n">
        <v>131510</v>
      </c>
      <c r="C6" s="6" t="n">
        <v>117727</v>
      </c>
    </row>
    <row r="7">
      <c r="A7" s="4" t="inlineStr">
        <is>
          <t>Joint interest participants</t>
        </is>
      </c>
      <c r="B7" s="6" t="n">
        <v>353009</v>
      </c>
      <c r="C7" s="6" t="n">
        <v>85339</v>
      </c>
    </row>
    <row r="8">
      <c r="A8" s="4" t="inlineStr">
        <is>
          <t>Prepaid expenses and other current assets</t>
        </is>
      </c>
      <c r="B8" s="6" t="n">
        <v>95034</v>
      </c>
      <c r="C8" s="6" t="n">
        <v>74012</v>
      </c>
    </row>
    <row r="9">
      <c r="A9" s="4" t="inlineStr">
        <is>
          <t>Total current assets</t>
        </is>
      </c>
      <c r="B9" s="6" t="n">
        <v>1153963</v>
      </c>
      <c r="C9" s="6" t="n">
        <v>416651</v>
      </c>
    </row>
    <row r="10">
      <c r="A10" s="3" t="inlineStr">
        <is>
          <t>OIL AND GAS PROPERTIES, successful efforts method, net</t>
        </is>
      </c>
      <c r="B10" s="4" t="inlineStr">
        <is>
          <t xml:space="preserve"> </t>
        </is>
      </c>
      <c r="C10" s="4" t="inlineStr">
        <is>
          <t xml:space="preserve"> </t>
        </is>
      </c>
    </row>
    <row r="11">
      <c r="A11" s="4" t="inlineStr">
        <is>
          <t>Proved developed properties</t>
        </is>
      </c>
      <c r="B11" s="6" t="n">
        <v>5126200</v>
      </c>
      <c r="C11" s="6" t="n">
        <v>536032</v>
      </c>
    </row>
    <row r="12">
      <c r="A12" s="4" t="inlineStr">
        <is>
          <t>Prepaid drilling costs</t>
        </is>
      </c>
      <c r="B12" s="6" t="n">
        <v>16452</v>
      </c>
      <c r="C12" s="6" t="n">
        <v>16452</v>
      </c>
    </row>
    <row r="13">
      <c r="A13" s="4" t="inlineStr">
        <is>
          <t>Vehicles and Equipment, net</t>
        </is>
      </c>
      <c r="B13" s="6" t="n">
        <v>3416</v>
      </c>
      <c r="C13" s="6" t="n">
        <v>6569</v>
      </c>
    </row>
    <row r="14">
      <c r="A14" s="4" t="inlineStr">
        <is>
          <t>Goodwill – crude oil and natural gas properties</t>
        </is>
      </c>
      <c r="B14" s="6" t="n">
        <v>1415361</v>
      </c>
      <c r="C14" s="4" t="inlineStr">
        <is>
          <t xml:space="preserve"> </t>
        </is>
      </c>
    </row>
    <row r="15">
      <c r="A15" s="4" t="inlineStr">
        <is>
          <t>Total long-term assets</t>
        </is>
      </c>
      <c r="B15" s="6" t="n">
        <v>6561429</v>
      </c>
      <c r="C15" s="6" t="n">
        <v>559053</v>
      </c>
    </row>
    <row r="16">
      <c r="A16" s="4" t="inlineStr">
        <is>
          <t>Total assets</t>
        </is>
      </c>
      <c r="B16" s="6" t="n">
        <v>7715392</v>
      </c>
      <c r="C16" s="6" t="n">
        <v>975704</v>
      </c>
    </row>
    <row r="17">
      <c r="A17" s="3" t="inlineStr">
        <is>
          <t>CURRENT LIABILITIES:</t>
        </is>
      </c>
      <c r="B17" s="4" t="inlineStr">
        <is>
          <t xml:space="preserve"> </t>
        </is>
      </c>
      <c r="C17" s="4" t="inlineStr">
        <is>
          <t xml:space="preserve"> </t>
        </is>
      </c>
    </row>
    <row r="18">
      <c r="A18" s="4" t="inlineStr">
        <is>
          <t>Accounts payable and other accrued liabilities</t>
        </is>
      </c>
      <c r="B18" s="6" t="n">
        <v>2129208</v>
      </c>
      <c r="C18" s="6" t="n">
        <v>1649119</v>
      </c>
    </row>
    <row r="19">
      <c r="A19" s="4" t="inlineStr">
        <is>
          <t>Accounts payable – related parties</t>
        </is>
      </c>
      <c r="B19" s="6" t="n">
        <v>21937</v>
      </c>
      <c r="C19" s="6" t="n">
        <v>49228</v>
      </c>
    </row>
    <row r="20">
      <c r="A20" s="4" t="inlineStr">
        <is>
          <t>Revenue payable</t>
        </is>
      </c>
      <c r="B20" s="6" t="n">
        <v>192341</v>
      </c>
      <c r="C20" s="4" t="inlineStr">
        <is>
          <t xml:space="preserve"> </t>
        </is>
      </c>
    </row>
    <row r="21">
      <c r="A21" s="4" t="inlineStr">
        <is>
          <t>Accrued interest</t>
        </is>
      </c>
      <c r="B21" s="6" t="n">
        <v>185508</v>
      </c>
      <c r="C21" s="6" t="n">
        <v>176229</v>
      </c>
    </row>
    <row r="22">
      <c r="A22" s="4" t="inlineStr">
        <is>
          <t>Accrued expenses</t>
        </is>
      </c>
      <c r="B22" s="6" t="n">
        <v>250000</v>
      </c>
      <c r="C22" s="4" t="inlineStr">
        <is>
          <t xml:space="preserve"> </t>
        </is>
      </c>
    </row>
    <row r="23">
      <c r="A23" s="4" t="inlineStr">
        <is>
          <t>Note payable</t>
        </is>
      </c>
      <c r="B23" s="6" t="n">
        <v>120000</v>
      </c>
      <c r="C23" s="6" t="n">
        <v>120000</v>
      </c>
    </row>
    <row r="24">
      <c r="A24" s="4" t="inlineStr">
        <is>
          <t>Note payable – related party, current, net of unamortized discount of $728 and $729, respectively</t>
        </is>
      </c>
      <c r="B24" s="6" t="n">
        <v>8337</v>
      </c>
      <c r="C24" s="6" t="n">
        <v>8100</v>
      </c>
    </row>
    <row r="25">
      <c r="A25" s="4" t="inlineStr">
        <is>
          <t>Convertible Note payable, related party</t>
        </is>
      </c>
      <c r="B25" s="4" t="inlineStr">
        <is>
          <t xml:space="preserve"> </t>
        </is>
      </c>
      <c r="C25" s="6" t="n">
        <v>200000</v>
      </c>
    </row>
    <row r="26">
      <c r="A26" s="4" t="inlineStr">
        <is>
          <t>12% Note payable</t>
        </is>
      </c>
      <c r="B26" s="6" t="n">
        <v>290000</v>
      </c>
      <c r="C26" s="6" t="n">
        <v>315000</v>
      </c>
    </row>
    <row r="27">
      <c r="A27" s="4" t="inlineStr">
        <is>
          <t>Line of credit</t>
        </is>
      </c>
      <c r="B27" s="4" t="inlineStr">
        <is>
          <t xml:space="preserve"> </t>
        </is>
      </c>
      <c r="C27" s="6" t="n">
        <v>808182</v>
      </c>
    </row>
    <row r="28">
      <c r="A28" s="4" t="inlineStr">
        <is>
          <t>Production revenue payable, current, net of unamortized discount</t>
        </is>
      </c>
      <c r="B28" s="6" t="n">
        <v>56915</v>
      </c>
      <c r="C28" s="6" t="n">
        <v>78877</v>
      </c>
    </row>
    <row r="29">
      <c r="A29" s="4" t="inlineStr">
        <is>
          <t>Total current liabilities</t>
        </is>
      </c>
      <c r="B29" s="6" t="n">
        <v>3254246</v>
      </c>
      <c r="C29" s="6" t="n">
        <v>3404735</v>
      </c>
    </row>
    <row r="30">
      <c r="A30" s="3" t="inlineStr">
        <is>
          <t>LONG TERM LIABILITIES:</t>
        </is>
      </c>
      <c r="B30" s="4" t="inlineStr">
        <is>
          <t xml:space="preserve"> </t>
        </is>
      </c>
      <c r="C30" s="4" t="inlineStr">
        <is>
          <t xml:space="preserve"> </t>
        </is>
      </c>
    </row>
    <row r="31">
      <c r="A31" s="4" t="inlineStr">
        <is>
          <t>Note payable – related party, net of current portion and net of unamortized discount of $8,620 and $9,350, respectively</t>
        </is>
      </c>
      <c r="B31" s="6" t="n">
        <v>119023</v>
      </c>
      <c r="C31" s="6" t="n">
        <v>127360</v>
      </c>
    </row>
    <row r="32">
      <c r="A32" s="4" t="inlineStr">
        <is>
          <t>Production revenue payable, net of current portion and net of unamortized discount</t>
        </is>
      </c>
      <c r="B32" s="6" t="n">
        <v>816366</v>
      </c>
      <c r="C32" s="6" t="n">
        <v>738248</v>
      </c>
    </row>
    <row r="33">
      <c r="A33" s="4" t="inlineStr">
        <is>
          <t>Asset retirement obligation</t>
        </is>
      </c>
      <c r="B33" s="6" t="n">
        <v>315509</v>
      </c>
      <c r="C33" s="6" t="n">
        <v>52565</v>
      </c>
    </row>
    <row r="34">
      <c r="A34" s="4" t="inlineStr">
        <is>
          <t>Total long-term liabilities</t>
        </is>
      </c>
      <c r="B34" s="6" t="n">
        <v>1250898</v>
      </c>
      <c r="C34" s="6" t="n">
        <v>918173</v>
      </c>
    </row>
    <row r="35">
      <c r="A35" s="4" t="inlineStr">
        <is>
          <t>Total liabilities</t>
        </is>
      </c>
      <c r="B35" s="6" t="n">
        <v>4505144</v>
      </c>
      <c r="C35" s="6" t="n">
        <v>4322908</v>
      </c>
    </row>
    <row r="36">
      <c r="A36" s="3" t="inlineStr">
        <is>
          <t>STOCKHOLDERS’ EQUITY (DEFICIT):</t>
        </is>
      </c>
      <c r="B36" s="4" t="inlineStr">
        <is>
          <t xml:space="preserve"> </t>
        </is>
      </c>
      <c r="C36" s="4" t="inlineStr">
        <is>
          <t xml:space="preserve"> </t>
        </is>
      </c>
    </row>
    <row r="37">
      <c r="A37" s="4" t="inlineStr">
        <is>
          <t>Common Stock- 500,000,000 shares authorized; $0.001 par value, 384,734,902 and 67,802,273 shares issued and outstanding, respectively</t>
        </is>
      </c>
      <c r="B37" s="6" t="n">
        <v>384734</v>
      </c>
      <c r="C37" s="6" t="n">
        <v>67802</v>
      </c>
    </row>
    <row r="38">
      <c r="A38" s="4" t="inlineStr">
        <is>
          <t>Additional paid-in capital</t>
        </is>
      </c>
      <c r="B38" s="6" t="n">
        <v>34785207</v>
      </c>
      <c r="C38" s="6" t="n">
        <v>26115450</v>
      </c>
    </row>
    <row r="39">
      <c r="A39" s="4" t="inlineStr">
        <is>
          <t>Accumulated deficit</t>
        </is>
      </c>
      <c r="B39" s="6" t="n">
        <v>-31959693</v>
      </c>
      <c r="C39" s="6" t="n">
        <v>-29530456</v>
      </c>
    </row>
    <row r="40">
      <c r="A40" s="4" t="inlineStr">
        <is>
          <t>Total stockholders’ equity (deficit)</t>
        </is>
      </c>
      <c r="B40" s="6" t="n">
        <v>3210248</v>
      </c>
      <c r="C40" s="6" t="n">
        <v>-3347204</v>
      </c>
    </row>
    <row r="41">
      <c r="A41" s="4" t="inlineStr">
        <is>
          <t>Total liabilities and stockholders’ equity (deficit)</t>
        </is>
      </c>
      <c r="B41" s="5" t="n">
        <v>7715392</v>
      </c>
      <c r="C41" s="5" t="n">
        <v>975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Feb. 28, 2023</t>
        </is>
      </c>
    </row>
    <row r="3">
      <c r="A3" s="3" t="inlineStr">
        <is>
          <t>Warrants</t>
        </is>
      </c>
      <c r="B3" s="4" t="inlineStr">
        <is>
          <t xml:space="preserve"> </t>
        </is>
      </c>
    </row>
    <row r="4">
      <c r="A4" s="4" t="inlineStr">
        <is>
          <t>WARRANTS</t>
        </is>
      </c>
      <c r="B4" s="4" t="inlineStr">
        <is>
          <t xml:space="preserve">NOTE 14 — WARRANTS Share Based Payment Arrangement -
Non-Employee During the twelve months ended February 29, 2020 there
were 2.1 17,689 three 1.68 260.23 0.0 The warrant contains a vesting blocking provision
that prevents the vesting of any warrants that such vesting would cause the warrant holder’s beneficial ownership (as such term
is defined in Section 13d-3 of the Securities Exchange Act of 1934, as amended) to exceed more than four and ninety-nine one-hundredths
percent (4.99%) of the Company’s outstanding Common Stock. The foregoing restriction may not be waived by either party. The warrants
vested in equal parts over a three-year period beginning on January 2, 2020 and all warrants expired on January 2, 2024. As of February 28, 2023, and February 28, 2022,
there were 2,100,000 893,333 0.01 0.83 25,200 0 4,913 Warrant activity for the twelve months ended February
28, 2023 and February 28, 2022 is set forth in the table below: Warrants - Schedule of Warrant Activity
Warrants
Weighted Average Exercise Price
Warrants outstanding, February 28, 2021 2,100,000 $ 0.01
Changes during the twelve months ended February 28, 2022:
Issued —
Expired / Cancelled / Forfeited —
Warrants outstanding, February 28. 2022 2,100,000 $ 0.01
Warrants exercisable, February 28, 2022 893,333
Changes during the twelve months ended February 28, 2023:
Issued — $
Expired / Cancelled / Forfeited —
Warrants outstanding, February 28, 2023 2,100,000 $ 0.01
Warrants exercisable, February 28, 2023 2,100,000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3</t>
        </is>
      </c>
    </row>
    <row r="3">
      <c r="A3" s="3" t="inlineStr">
        <is>
          <t>Income Tax Disclosure [Abstract]</t>
        </is>
      </c>
      <c r="B3" s="4" t="inlineStr">
        <is>
          <t xml:space="preserve"> </t>
        </is>
      </c>
    </row>
    <row r="4">
      <c r="A4" s="4" t="inlineStr">
        <is>
          <t>INCOME TAXES</t>
        </is>
      </c>
      <c r="B4" s="4" t="inlineStr">
        <is>
          <t xml:space="preserve">NOTE 15 — INCOME TAXES On December 22, 2017, the federal government enacted
a tax bill H.R.1, an act to provide for reconciliation pursuant to Titles II and V of the concurrent resolution on the budget for fiscal
year 2018, commonly referred to as the Tax Cuts and Jobs Act. The Tax Cuts and Jobs Act contains significant changes to corporate taxation,
including, but not limited to, reducing the U.S. federal corporate income tax rate from 35 21 Reconciliation between actual tax expense (benefit)
and income taxes computed by applying the U.S. federal income tax rate and state income tax rate to income from continuing operations
before income taxes is as follows: Income Taxes - Schedule of Reconciliation Between Actual Tax Expense Benefit and Income Taxes Computed by Applying Income Tax Rate
February 28, 2023 February 28, 2022
Computed at U.S. and state statutory rates $ (724,883 ) $ (118,897 )
Permanent differences 19,156 11,157
Changes in valuation allowance 705,727 107,740
Total $ — $ — Tax effects of temporary differences that give rise
to significant portions of the deferred tax assets and deferred liabilities are presented below: Income Taxes - Schedule of Deferred Tax
Assets and Liabilities
February 28, 2023 February 28, 2022
Deferred tax assets:
Net operating loss carryforwards $ 6,108,775 $ 5,670,900
Oil and gas properties 355,546 87,694
Stock based compensation 66,187 66,187
Other 27,838 27,838
Less valuation allowance (6,558,346 ) (5,852,619 )
Total $ — $ — At February 28, 2023, the Company had a net
operating loss (“NOL”) carryforwards for federal and state income tax purposes of approximately $ 20,471,769 $ 340,749 339,299 416,898 279,773 of $ 107,740 705,727 $ 107,740 The above estimates are based upon management’s
decisions concerning certain elections that could change the relationship between net income and taxable income. Management decisions
are made annually and could cause the estimates to vary significantly. The Company’s files federal income tax returns with the United
States Internal Revenue Service and state income tax returns in various state tax jurisdictions. As a general rule, the Company’s
tax returns for the fiscal years after 2016 currently remain subject to examinations by appropriate tax authorities. None of our tax returns
are under examination at this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Various lawsuits, claims, threatened legal actions,
and other contingencies arise in the ordinary course of the Company’s business activitie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February 28, 2023. There can be no assurance, however, that current regulatory requirements will not change, or past non-compliance
with environmental issues will not be discovered on the Company’s crude oil and natural gas properties. Sunflower Lawsuit Sunflower Alliance v. California Department of Conservation,
Geologic Energy Management Division. This case challenges the state agency’s compliance with the California Environmental
Quality Act (CEQA) with respect to the PAL Reabold 072-00-0001 Project, for wastewater injection into an existing well. The Petition
was filed on December 29, 2021 in the Alameda County Superior Court. The Petitioner seeks an order setting aside the state agency’s
approval of a wastewater injection permit; damages are not sought in the lawsuit. On February 22, 2022, Real Party in Interest Reabold
California, LLC filed a motion to transfer the case to the Contra Costa County Superior Court. On March 22, 2022, the Alameda County
Superior Court ordered the case transferred to the Contra Costa County Superior Court. On August 15, 2022, the Contra Costa County
Superior Court provided notice that the transfer has been completed and the case filed in that court. On December 22, 2022, the Superior
Court issued an order finding CEQA deficiencies, and directing the state agency to rescind its approval
of the project. On September 7, 2023, an appeal of the Superior Court order was filed in the California Court of Appeal, First appellate
District, Division 5. The California Attorney General is defending the state agency, which disputes Petitioner’s claims. At
this time, it is unclear when the litigation will be resolved. If successful, the lawsuit would prevent Reabold from injecting wastewater
into an existing well until any CEQA deficiencies are addressed. The Company is not aware of any environmental claims
existing as of January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3</t>
        </is>
      </c>
    </row>
    <row r="3">
      <c r="A3" s="3" t="inlineStr">
        <is>
          <t>Subsequent Events [Abstract]</t>
        </is>
      </c>
      <c r="B3" s="4" t="inlineStr">
        <is>
          <t xml:space="preserve"> </t>
        </is>
      </c>
    </row>
    <row r="4">
      <c r="A4" s="4" t="inlineStr">
        <is>
          <t>SUBSEQUENT EVENTS</t>
        </is>
      </c>
      <c r="B4" s="4" t="inlineStr">
        <is>
          <t xml:space="preserve">NOTE 17 — SUBSEQUENT EVENTS Related Party Note Payable Unsecured On July 27, 2023, the Company executed an Unsecured
Promissory Note (the “Note”) with James F. Westmoreland, the Company’s President and CEO, in the amount of $ 60,000 July 27,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RY INFORMATION FOR CRUDE OIL PRODUCING ACTIVITIES (UNAUDITED)</t>
        </is>
      </c>
      <c r="B1" s="2" t="inlineStr">
        <is>
          <t>12 Months Ended</t>
        </is>
      </c>
    </row>
    <row r="2">
      <c r="B2" s="2" t="inlineStr">
        <is>
          <t>Feb. 28, 2023</t>
        </is>
      </c>
    </row>
    <row r="3">
      <c r="A3" s="3" t="inlineStr">
        <is>
          <t>Extractive Industries [Abstract]</t>
        </is>
      </c>
      <c r="B3" s="4" t="inlineStr">
        <is>
          <t xml:space="preserve"> </t>
        </is>
      </c>
    </row>
    <row r="4">
      <c r="A4" s="4" t="inlineStr">
        <is>
          <t>SUPPLEMENTARY INFORMATION FOR CRUDE OIL PRODUCING ACTIVITIES (UNAUDITED)</t>
        </is>
      </c>
      <c r="B4" s="4" t="inlineStr">
        <is>
          <t xml:space="preserve">NOTE
18 SUPPLEMENTARY INFORMATION FOR CRUDE OIL PRODUCING ACTIVITIES (UNAUDITED) Capitalized Costs Relating to Crude Oil and Natural
Gas Producing Activities Supplementary Information for Crude Oil
Producing Activities - Capitalized Costs Relating to Crude Oil and Natural Gas Producing Activities
As of February 28, 2023 As of February 28, 2022
Proved leasehold costs
Mineral Interests $ 115,119 $ 115,119
Wells, equipment and facilities 8,577,693 3,651,122
Total Proved Properties 8,692,812 3,766,241
Unproved properties
Mineral Interests — —
Uncompleted wells, equipment and facilities — —
Total unproved properties — —
Less accumulated depreciation, depletion amortization and impairment (3,566,612 ) (3,230,209 )
Net capitalized costs $ 5,126,200 $ 536,032 Costs Incurred in Oil and Gas Producing Activities Supplementary Information for Crude Oil
Producing Activities - Costs Incurred in Oil and Gas Producing Activities
12 Months Ended 12 Months Ended
February 28, 2023 February 28, 2022
Acquisition of proved properties $ 4,694,563 $ —
Acquisition of unproved properties — —
Development costs — 6,773
Exploration costs — —
Total costs incurred $ 4,694,563 $ 6,773 Results of Operations from Oil and Gas Producing
Activities Supplementary Information for Crude Oil
Producing Activities - Results of Operations from Oil and Gas Producing Activities
12 Months Ended 12 Months Ended
February 28, 2023 February 28, 2022
Crude oil and natural gas revenues $ 1,613,286 $ 680,107
Production costs (1,103,825 ) (231,275 )
Exploration expenses — (56,213 )
Depletion, depreciation and amortization (504,118 ) (49,590 )
Impairment of crude oil and natural gas properties (711,873 ) —
Result of crude oil and natural gas producing operations before income taxes (706,530 ) 343,029
Provision for income taxes — —
Results of crude oil and natural gas producing activities $ (706,530 ) $ 343,029 Proved Reserves The Company’s proved oil and natural gas reserves
have been estimated by two certified independent engineering firms, PGH Petroleum and Environmental Engineers, LLC, of Austin, Texas and
PETROtech Resources Company of Bakersfield, California.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when the estimates were made.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 As of February 28, 2023, our total reserves were comprised
of our working interest in the East Slopes Project located in Kern County and our working interest in the Reabold subsidiary located in
Monterey and Contra Costs Counties, all in California. Under the guidance provided by Rule 4-10(a)(31)(ii) of Regulation S-X, we have
no reserves that qualify to be considered proved undeveloped reserves since any proved undeveloped reserves that were previously considered
to be proved undeveloped reserves have remained undeveloped for a period greater than five years. Our proved reserves are summarized in the table below: Supplementary Information for Crude Oil
Producing Activities - Schedule of Proved Oil and Gas Reserves Oil (Barrels) Natural Gas (Mcf)
Oil (Barrels) Natural Gas (Mcf) BOE (Barrels)
Proved reserves:
February 28, 2021 434,223 — 434,223
Revisions (1) 92,545 — 92,545
Discoveries and extensions — — —
Production (9,613 ) — (9,613 )
February 28, 2022 517,155 — 517,155
Purchases of minerals 277,224 62,152 287,582
Revisions (2) (393,076 ) — (393,076 )
Discoveries and extensions — — —
Production (17,114 ) (3,822 ) (17,751 )
February 28, 2023 384,188 58,330 393,910
(1) The upward revision of 92,545 BOE of proved reserves in aggregate were due to an increase in the economic life of existing reserves due to an improvement in crude oil prices in the energy markets.
(2) A decrease in aggregate of 393,076 BOE resulted from upward revisions of 6,235 BOE of developed reserves due to an increase in the economic life of existing reserves due to an improvement in crude oil prices in the energy markets, offset by the removal of 399,311 BOE of proved undeveloped reserves that have remained undeveloped for a period greater than five years as of February 28, 2023. The Company’s proved reserves are set forth
in the table below. Supplementary Information for Crude Oil
Producing Activities - Schedule of Proved Developed and Undeveloped Reserves
Developed Undeveloped Total Reserves
Oil (Bbls) BOE (Bbls) Oil (Bbls) BOE (Bbls) Oil (Bbls) BOE (Bbls)
February 28, 2021 95,120 95,120 339.103 339,103 495,977 495,977
February 28, 2022 117,844 117,844 47,323 47,323 165,167 165,167
February 28, 2023 384,188 393,910 — — 384,188 393,910 Under the guidance provided by Rule 4-10(a)(31)(ii)
of Regulation S-X, we have no reserves that qualify to be considered proved undeveloped reserves since any proved undeveloped reserves
that were previously considered to be proved undeveloped reserves have remained undeveloped for a period greater than five years. Standardized Measure of Discounted Future Net Cash
Flows Relating to Proved Oil and Gas Reserves The following information is based on the Company’s
best estimate of the required data for the Standardized Measure of Discounted Future Net Cash Flows as of February 28, 2023, and February
28, 2022 in accordance with ASC 932, “Extractive Activities – Oil and Gas” which requires the use of a 10% discount
rate. This information is not the fair market value, nor does it represent the expected present value of future cash flows of the Company’s
proved oil and gas reserves. Future cash inflows for the years ended February 28,
2023, and February 28, 2022 were estimated as specified by the SEC through calculation of an average price based on the twelve-month unweighted
arithmetic average of the first-day-of-the-month price for the period from March through February during each respective fiscal year.
The resulting net cash flow are reduced to present value by applying a 10% discount factor. Standardized Measure of Discounted Future
Net Cash Flows Relating to Proved Oil and Gas Reserves Supplementary
Information for Crude Oil Producing Activities - Standardized Measure of Discounted Future Cash Flows Relating to Proved Oil and Gas
Reserves
12 Months Ended
February 28, 2023 February 28, 2022
Future cash inflows $ 35,775,832 $ 35,580,251
Future production costs (1) (17,162,238 ) (16,217,379 )
Future development costs (725,938 ) (3,603,561 )
Future income tax expenses (2) — —
Future net cash flows 17,887,656 15,759,311
10% annual discount for estimated timing of cash flows (6,851,692 ) (9,567,367 )
Standardized measure of discounted future net cash flows at the end of the fiscal year $ 11,035,964 $ 6,191,944
(1) Production costs include crude oil and natural gas operations expense, production ad valorem taxes, transportation expense, workover costs and G&amp;A expense supporting the Company’s crude oil and natural gas operations.
(2) The Company has sufficient tax deductions and allowances related to proved crude oil and natural gas reserves to offset future net revenues. Average hydrocarbon prices are set forth in the table
below. Supplementary
Information for Crude Oil Producing Activities - Oil and Gas Net Production, Average Sales Price and Average Production Costs Disclosure
Crude Oil Average Price Natural
Natural Gas Crude Oil (Bbl) Gas (Mcf)
Year ended February 28, 2021 (1) $ 36.91 $ —
Year ended February 28, 2022 (1) $ 70.75 $ —
Year ended February 28, 2023 (1) $ 93.67 $ 5.76
(1) Average prices were based on 12-month unweighted arithmetic average of the first-day-of-the-month prices for the period from March through February during each respective fiscal year. Future production and development costs, which include
dismantlement and restoration expense, are computed by estimating the expenditures to be incurred in developing and producing the Company’s
proved crude oil and natural gas reserves at the end of the year, based on year-end costs, and assuming continuation of existing economic
conditions. Sources of Changes in Discounted Future Net Cash
Flows Principal changes in the aggregate standardized measure
of discounted future net cash flows attributable to the Company’s proved crude oil and natural gas reserves, as required by ASC
932, at fiscal year-end are set forth in the table below. Supplementary Information
for Crude Oil Producing Activities - Schedule of Sources of Changes in Discounted Future Net Cash Flows
12 Months Ended
February 28, 2023 February 28, 2022
Standardized measure of discounted future net cash flows at the beginning of the year $ 6,191,944 $ 1,648,418
Extensions, discoveries and improved recovery, less related costs — 906,390
Revisions of previous quantity estimates (11,442,092 ) 44,898
Purchase of minerals in place 8,990,030 —
Net changes in prices and production costs 4,695,284 3,320,241
Accretion of discount 619,194 164,842
Sales of crude oil and natural gas produced, net of production costs (509,461 ) (448,832 )
Changes in future development costs 2,022,097 (267,335 )
Changes in timing of future production 468,968 823,322
Net changes in income taxes — —
Standardized measure of discounted future net cash flows at the end of the year $ 11,035,964 $ 6,191,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3</t>
        </is>
      </c>
    </row>
    <row r="3">
      <c r="A3" s="3" t="inlineStr">
        <is>
          <t>Accounting Policies [Abstract]</t>
        </is>
      </c>
      <c r="B3" s="4" t="inlineStr">
        <is>
          <t xml:space="preserve"> </t>
        </is>
      </c>
    </row>
    <row r="4">
      <c r="A4" s="4" t="inlineStr">
        <is>
          <t>Use of Estimates and Assumptions</t>
        </is>
      </c>
      <c r="B4" s="4" t="inlineStr">
        <is>
          <t xml:space="preserve">Use of Estimates and Assumption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ported amounts of revenues and expenses during the reporting periods.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the timing and cost of future abandonment obligations; and,
· Estimates regarding projected cash flows used in determining the production payable discount. </t>
        </is>
      </c>
    </row>
    <row r="5">
      <c r="A5" s="4" t="inlineStr">
        <is>
          <t>Cash and Cash Equivalents</t>
        </is>
      </c>
      <c r="B5" s="4" t="inlineStr">
        <is>
          <t xml:space="preserve">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250,000. The Company has not experienced any
losses from such accounts and does not believe it is exposed to any significant credit risk on cash. Restricted Cash Restricted cash balances include amounts posted with
regulatory authorities for reclamation bonds related to the Company’s crude oil and natural gas operations in California. </t>
        </is>
      </c>
    </row>
    <row r="6">
      <c r="A6" s="4" t="inlineStr">
        <is>
          <t>Accounts Receivable</t>
        </is>
      </c>
      <c r="B6" s="4" t="inlineStr">
        <is>
          <t xml:space="preserve">Accounts Receivable The Company routinely assesses the recoverability
of all material trade and other receivables. The Company accrues a reserve on a receivable when, based on the judgment of management,
it is probable that a receivable will not be collected and the amount of any reserve may be reasonably estimated. Actual write-offs may
exceed the recorded allowance. Substantially all of the Company’s trade accounts receivable result from crude oil and natural gas
sales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February 28, 2023 and February 28, 2022. </t>
        </is>
      </c>
    </row>
    <row r="7">
      <c r="A7" s="4" t="inlineStr">
        <is>
          <t>Crude Oil and Natural Gas Properties</t>
        </is>
      </c>
      <c r="B7" s="4" t="inlineStr">
        <is>
          <t xml:space="preserve">Crude Oil and Natural Gas Properties The Company uses the successful efforts method of
accounting for crude oil and natural gas property acquisition, exploration, development, and production activities. Costs to acquire mineral
interests in crude oil and natural gas properties, to drill and equip exploratory wells that find proved reserves, and to drill and equip
development wells are capitalized as incurred. Costs to drill exploratory wells that are unsuccessful in finding proved reserves are expensed
as incurred. In addition, the geological and geophysical costs, and costs of carrying and retaining unproved properties are expensed as
incurred. Costs to operate and maintain wells and field equipment are expensed as incurred. Capitalized proved property acquisition costs are
amortized by field using the unit-of-production method based on estimated proved reserves. Capitalized exploration well costs and development
costs (plus estimated future dismantlement, surface restoration, and property abandonment costs, net of equipment salvage values) are
amortized in a similar fashion (by field) based on their estimated proved developed reserves. Support equipment and other property and
equipment are depreciated over their estimated useful lives. Pursuant to the provisions of Financial Accounting
Standards Codification (“ASC”) Topic 360, “Property, Plant and Equipment” For the twelve months ended February 28, 2023, the
Company recognized an impairment charge of $ 711,873 For the twelve months ended February 28, 2022, the
Company recognized an impairment of unproved properties in Michigan and wrote down the entire $ 55,978 On the retirement or sale of a partial unit of proved
property, the cost is charged to accumulated DD&amp;A with a resulting gain or loss recognized in income. </t>
        </is>
      </c>
    </row>
    <row r="8">
      <c r="A8" s="4" t="inlineStr">
        <is>
          <t>Property and Equipment</t>
        </is>
      </c>
      <c r="B8" s="4" t="inlineStr">
        <is>
          <t xml:space="preserve">Property and Equipment Vehicles Machinery and Equipment Fixed assets are stated at cost. Depreciation on vehicles
is provided using the straight-line method over expected useful lives of three three </t>
        </is>
      </c>
    </row>
    <row r="9">
      <c r="A9" s="4" t="inlineStr">
        <is>
          <t>Long Lived Assets</t>
        </is>
      </c>
      <c r="B9" s="4" t="inlineStr">
        <is>
          <t xml:space="preserve">Long Lived Assets The Company reviews the carrying value of long-lived
assets and identifiable intangibles whenever events or circumstances indicate that the carrying amounts of such assets may not be fully
recoverable. The Company evaluates the recoverability of long-lived assets by measuring the carrying amounts of the assets against the
estimated undiscounted cash flows associated with these assets. If this evaluation indicates that the future undiscounted cash flows of
certain long-lived assets are not sufficient to recover the assets' carrying value, the assets are adjusted to their fair values (based
upon discounted cash flows) through recognition of impairment. </t>
        </is>
      </c>
    </row>
    <row r="10">
      <c r="A10" s="4" t="inlineStr">
        <is>
          <t>Fair Value Measurements</t>
        </is>
      </c>
      <c r="B10" s="4" t="inlineStr">
        <is>
          <t xml:space="preserve">Fair Value Measurements ASC Topic 820, Fair Value Measurements and Disclosures,
def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increase consistency and comparability in fair value measurements and related disclosures, ASC Topic 820 also established a fair value
hierarchy that prioritizes the relative reliability of inputs used in fair value measurements. We are required to maximize the use of
observable inputs and minimize the use of observable inputs when measuring fair value. The hierarchy describes three levels of inputs
that may be used to measure fair value: Level 1 – Quoted prices in active markets for
identical assets and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are determined using pricing models, discounted cash flow methodologies,
or similar techniques, as well as instruments for which the determination of fair value requires significant judgment or estimation. ASC Topic 820 requires that an entity give consideration
to the credit risk of its counterparties, as well as its own credit risk, when measuring financial assets and liabilities at fair value.
Asset acquisitions are recorded on the closing date of the transaction at their fair value, which is determined by applying market and
income approached using level 3 inputs. </t>
        </is>
      </c>
    </row>
    <row r="11">
      <c r="A11" s="4" t="inlineStr">
        <is>
          <t>Fair Value of Financial Instruments</t>
        </is>
      </c>
      <c r="B11" s="4" t="inlineStr">
        <is>
          <t xml:space="preserve">Fair Value of Financial Instruments The Company’s carrying value of short-term financial
instruments including cash, restricted cash, receivables, prepaid expenses, accounts payable, and other accrued liabilities, short-term
liabilities and credit lines approximated their fair values due to the relatively short period to maturity for these instruments. The
long-term notes payable approximates fair value since the related rates of interest approximate current market rates. The Company’s financial instruments consist
of cash, restricted cash, accounts receivable, accounts payable, notes payable and loans. The carrying amount of these financial instruments
approximates their fair value due either to length of maturity or interest rates that approximate prevailing market rates unless otherwise
disclosed in these financial statements. The Company has no financial assets or liabilities that are measured at fair value on a recurring
basis as of February 28, 2023. </t>
        </is>
      </c>
    </row>
    <row r="12">
      <c r="A12" s="4" t="inlineStr">
        <is>
          <t>Share Based Payments</t>
        </is>
      </c>
      <c r="B12" s="4" t="inlineStr">
        <is>
          <t xml:space="preserve">Share Based Payments Stock awards are accounted for under FASB ASC Topic
718, “Compensation-Stock Compensation” . The Company estimates the fair value of stock purchase
warrants on the grant date using the Black-Scholes option pricing model (“Black-Scholes Model”) as its method of valuation
for warrant awards granted during the year. The Company’s determination of fair value of warrant awards on the date of grant using
an option-pricing model is affected by the Company’s stock price, as well as assumptions regarding a number of subjective variables.
These variables include, but are not limited to, the Company’s expected price volatility over the term of the awards and discount
rates assumed. </t>
        </is>
      </c>
    </row>
    <row r="13">
      <c r="A13" s="4" t="inlineStr">
        <is>
          <t>Earnings (Loss) per Share of Common Stock</t>
        </is>
      </c>
      <c r="B13" s="4" t="inlineStr">
        <is>
          <t xml:space="preserve">Earnings (Loss) per Share of Common Stock The Company follows ASC Topic 260, Earnings per
Share </t>
        </is>
      </c>
    </row>
    <row r="14">
      <c r="A14" s="4" t="inlineStr">
        <is>
          <t>Concentration of Credit Risk</t>
        </is>
      </c>
      <c r="B14" s="4" t="inlineStr">
        <is>
          <t xml:space="preserve">Concentration of Credit Risk Substantially all of the Company’s trade accounts
receivable result from crude oil and natural gas sales in California or joint interest billings to its working interest partners in California.
This concentration of customers and joint interest owners may impact the Company’s overall credit risk as these entities could be
affected by similar changes in economic conditions including crude oil and natural gas prices as well as other related factors. Trade
accounts receivable are generally not collateralized. Customer Concentration Accounts Receivable At both the Company’s projects in California
there is only one buyer for the purchase of all crude oil production. At February 28, 2023 and February 28, 2022, this one individual
customer represented 100 At the Reabold project wells in Contra Costs County,
California there is also natural gas production that the Company sells to a single buyer. At February 28, 2023, this one individual customer
per project represented 100 The Company’s accounts receivable for California
crude oil and natural gas sales at February 28, 2023 and February 28, 2022 are set forth in the table below: Summary of Significant Accounting Policies -
Schedule of Concentration of Risk, by Risk Factor
February 28, 2023 February 28, 2022
Project Customer Accounts Receivable Percentage Accounts Receivable Percentage
California – East Slopes project (crude oil) Plains Marketing $ 55,900 42.5 % $ 117,727 100.0 %
California – Reabold project (crude oil) Plains Marketing 59,614 45.3 % — —
California – Reabold project (natural gas) CRC 15,996 12.2 % — —
Totals $ 131,510 100.0 % $ 117,727 100.0 % Joint interest participant receivables balances of
$ 353,009 85,339 </t>
        </is>
      </c>
    </row>
    <row r="15">
      <c r="A15" s="4" t="inlineStr">
        <is>
          <t>Revenue Recognition</t>
        </is>
      </c>
      <c r="B15" s="4" t="inlineStr">
        <is>
          <t xml:space="preserve">Revenue Recognition The Company recognizes revenue under ASC 606, Revenue
from Contracts with Customers does not include any payments for services or ancillary
items other than for the sale of crude oil and natural gas. Revenue is recorded in the month crude oil and natural gas production is delivered
to the purchaser. </t>
        </is>
      </c>
    </row>
    <row r="16">
      <c r="A16" s="4" t="inlineStr">
        <is>
          <t>Suspended Well Costs</t>
        </is>
      </c>
      <c r="B16" s="4" t="inlineStr">
        <is>
          <t xml:space="preserve">Suspended Well Costs The Company accounts for any suspended well costs
in accordance with FASB ASC Topic 932, “Extractive Activities – Oil and Gas In addition, ASC 932 requires annual disclosure of:
(1) net changes from period to period of capitalized exploratory well costs for wells that are pending the determination of proved reserves,
(2) the amount of exploratory well costs that have been capitalized for a period greater than one year after the completion of drilling
and (3) an aging of exploratory well costs suspended for greater than one year, designating the number of wells the aging is related to.
Further, the disclosures should describe the activities undertaken to evaluate the reserves and the projects, the information still required
to classify the associated reserves as proved and the estimated timing for completing the evaluation. </t>
        </is>
      </c>
    </row>
    <row r="17">
      <c r="A17" s="4" t="inlineStr">
        <is>
          <t>Income Taxes</t>
        </is>
      </c>
      <c r="B17" s="4" t="inlineStr">
        <is>
          <t xml:space="preserve">Income Taxes The Company follows the provisions of FASB ASC Topic
740, “Income Taxes 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t>
        </is>
      </c>
    </row>
    <row r="18">
      <c r="A18" s="4" t="inlineStr">
        <is>
          <t>Recent Accounting Pronouncements</t>
        </is>
      </c>
      <c r="B18" s="4" t="inlineStr">
        <is>
          <t>Recent Accounting Pronouncements Accounting Standards Issued and Adopted The Company does not believe that any recently issued
effective pronouncements, or pronouncements issued but not yet effective, if adopted, would have a material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28, 2023</t>
        </is>
      </c>
    </row>
    <row r="3">
      <c r="A3" s="3" t="inlineStr">
        <is>
          <t>Accounting Policies [Abstract]</t>
        </is>
      </c>
      <c r="B3" s="4" t="inlineStr">
        <is>
          <t xml:space="preserve"> </t>
        </is>
      </c>
    </row>
    <row r="4">
      <c r="A4" s="4" t="inlineStr">
        <is>
          <t>Summary of Significant Accounting Policies - Schedule of Concentration of Risk, by Risk Factor</t>
        </is>
      </c>
      <c r="B4" s="4" t="inlineStr">
        <is>
          <t>The Company’s accounts receivable for California
crude oil and natural gas sales at February 28, 2023 and February 28, 2022 are set forth in the table below: Summary of Significant Accounting Policies -
Schedule of Concentration of Risk, by Risk Factor
February 28, 2023 February 28, 2022
Project Customer Accounts Receivable Percentage Accounts Receivable Percentage
California – East Slopes project (crude oil) Plains Marketing $ 55,900 42.5 % $ 117,727 100.0 %
California – Reabold project (crude oil) Plains Marketing 59,614 45.3 % — —
California – Reabold project (natural gas) CRC 15,996 12.2 % — —
Totals $ 131,510 100.0 % $ 117,727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UDE OIL PROPERTIES (Tables)</t>
        </is>
      </c>
      <c r="B1" s="2" t="inlineStr">
        <is>
          <t>12 Months Ended</t>
        </is>
      </c>
    </row>
    <row r="2">
      <c r="B2" s="2" t="inlineStr">
        <is>
          <t>Feb. 28, 2023</t>
        </is>
      </c>
    </row>
    <row r="3">
      <c r="A3" s="3" t="inlineStr">
        <is>
          <t>Extractive Industries [Abstract]</t>
        </is>
      </c>
      <c r="B3" s="4" t="inlineStr">
        <is>
          <t xml:space="preserve"> </t>
        </is>
      </c>
    </row>
    <row r="4">
      <c r="A4" s="4" t="inlineStr">
        <is>
          <t>Crude Oil Properties - Schedule of Crude Oil Activities</t>
        </is>
      </c>
      <c r="B4" s="4" t="inlineStr">
        <is>
          <t xml:space="preserve">Crude oil property balances at February 28, 2023,
and February 28, 2022 are set forth in the table below: Crude
Oil Properties - Schedule of Crude Oil Activities
February 28, 2023 February 28, 2022
Proved leasehold costs $ 115,119 $ 115,119
Costs of wells and development 6,915,982 2,309,628
Capitalized exploratory well costs 1,341,494 1,341,494
Property, plant and equipment (Reabold) 320,217 —
Cost of crude oil and natural gas properties 8,692,812 3,766,241
Accumulated depletion, depreciation amortization and impairment (3,566,612 ) (3,230,209 )
Total crude oil and natural gas properties, net $ 5,126,200 $ 536,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Feb. 28, 2023</t>
        </is>
      </c>
    </row>
    <row r="3">
      <c r="A3" s="3" t="inlineStr">
        <is>
          <t>Business Combination and Asset Acquisition [Abstract]</t>
        </is>
      </c>
      <c r="B3" s="4" t="inlineStr">
        <is>
          <t xml:space="preserve"> </t>
        </is>
      </c>
    </row>
    <row r="4">
      <c r="A4" s="4" t="inlineStr">
        <is>
          <t>Acquisition - Schedule of Business Acquisition</t>
        </is>
      </c>
      <c r="B4" s="4" t="inlineStr">
        <is>
          <t xml:space="preserve">Cash $ 19,706
Restricted cash – O&amp;G operator bonds 275,000
Accounts receivable 248,817
Crude oil and natural gas property and equipment 4,694,563
Property, plant and equipment, net 428,221
Goodwill 1,415,361
Accounts payable (152,854 )
Revenue payable (62,914 )
Other liabilities assumed (2,737 )
Purchase price, net of closing adjustments $ 6,863,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 (“ARO”) (Tables)</t>
        </is>
      </c>
      <c r="B1" s="2" t="inlineStr">
        <is>
          <t>12 Months Ended</t>
        </is>
      </c>
    </row>
    <row r="2">
      <c r="B2" s="2" t="inlineStr">
        <is>
          <t>Feb. 28, 2023</t>
        </is>
      </c>
    </row>
    <row r="3">
      <c r="A3" s="3" t="inlineStr">
        <is>
          <t>Asset Retirement Obligation Disclosure [Abstract]</t>
        </is>
      </c>
      <c r="B3" s="4" t="inlineStr">
        <is>
          <t xml:space="preserve"> </t>
        </is>
      </c>
    </row>
    <row r="4">
      <c r="A4" s="4" t="inlineStr">
        <is>
          <t>Asset Retirement Obligation (“ARO”) - Schedule of Changes in the Asset Retirement Obligations</t>
        </is>
      </c>
      <c r="B4" s="4" t="inlineStr">
        <is>
          <t xml:space="preserve">Changes in the asset retirement obligations for the
twelve months ended February 28, 2023, and February 28, 2022 are set forth in the table below. Asset Retirement Obligation (“ARO”) -
Schedule of Changes in the Asset Retirement Obligations
February 28, 2023 February 28, 2022
Asset retirement obligation, beginning of period $ 52,565 $ 33,062
Accretion expense 23,875 8,574
Revisions to asset retirement obligation 239,069 10,929
Asset retirement obligation, end of period $ 315,509 $ 52,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Feb. 28, 2023</t>
        </is>
      </c>
      <c r="C1" s="2" t="inlineStr">
        <is>
          <t>Feb. 28, 2022</t>
        </is>
      </c>
    </row>
    <row r="2">
      <c r="A2" s="3" t="inlineStr">
        <is>
          <t>Statement of Financial Position [Abstract]</t>
        </is>
      </c>
      <c r="B2" s="4" t="inlineStr">
        <is>
          <t xml:space="preserve"> </t>
        </is>
      </c>
      <c r="C2" s="4" t="inlineStr">
        <is>
          <t xml:space="preserve"> </t>
        </is>
      </c>
    </row>
    <row r="3">
      <c r="A3" s="4" t="inlineStr">
        <is>
          <t>Unamortized discount, current</t>
        </is>
      </c>
      <c r="B3" s="5" t="n">
        <v>728</v>
      </c>
      <c r="C3" s="5" t="n">
        <v>729</v>
      </c>
    </row>
    <row r="4">
      <c r="A4" s="4" t="inlineStr">
        <is>
          <t>Unamortized discount, noncurrent</t>
        </is>
      </c>
      <c r="B4" s="5" t="n">
        <v>8620</v>
      </c>
      <c r="C4" s="5" t="n">
        <v>9350</v>
      </c>
    </row>
    <row r="5">
      <c r="A5" s="4" t="inlineStr">
        <is>
          <t>Common stock, shares authorized</t>
        </is>
      </c>
      <c r="B5" s="6" t="n">
        <v>500000000</v>
      </c>
      <c r="C5" s="6" t="n">
        <v>500000000</v>
      </c>
    </row>
    <row r="6">
      <c r="A6" s="4" t="inlineStr">
        <is>
          <t>Common stock, par value</t>
        </is>
      </c>
      <c r="B6" s="7" t="n">
        <v>0.001</v>
      </c>
      <c r="C6" s="7" t="n">
        <v>0.001</v>
      </c>
    </row>
    <row r="7">
      <c r="A7" s="4" t="inlineStr">
        <is>
          <t>Common stock, shares issued</t>
        </is>
      </c>
      <c r="B7" s="6" t="n">
        <v>384734902</v>
      </c>
      <c r="C7" s="6" t="n">
        <v>67802273</v>
      </c>
    </row>
    <row r="8">
      <c r="A8" s="4" t="inlineStr">
        <is>
          <t>Common stock, shares outstanding</t>
        </is>
      </c>
      <c r="B8" s="6" t="n">
        <v>384734902</v>
      </c>
      <c r="C8" s="6" t="n">
        <v>67802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BORROWINGS (Tables)</t>
        </is>
      </c>
      <c r="B1" s="2" t="inlineStr">
        <is>
          <t>12 Months Ended</t>
        </is>
      </c>
    </row>
    <row r="2">
      <c r="B2" s="2" t="inlineStr">
        <is>
          <t>Feb. 28, 2023</t>
        </is>
      </c>
    </row>
    <row r="3">
      <c r="A3" s="3" t="inlineStr">
        <is>
          <t>Debt Disclosure [Abstract]</t>
        </is>
      </c>
      <c r="B3" s="4" t="inlineStr">
        <is>
          <t xml:space="preserve"> </t>
        </is>
      </c>
    </row>
    <row r="4">
      <c r="A4" s="4" t="inlineStr">
        <is>
          <t>Short-Term and Long-Term Borrowings - Schedule of Related Party Notes Payable</t>
        </is>
      </c>
      <c r="B4" s="4" t="inlineStr">
        <is>
          <t xml:space="preserve">Current portion of note payable –related party
balances at February 28, 2023, and February 28, 2022 are set forth in the table below: Short-Term and Long-Term Borrowings - Schedule
of Related Party Notes Payable
February 28, 2023 February 28, 2022
Note payable – related party, current
portion $ 9,065 $ 8,829
Unamortized debt issuance expenses (728 ) (729 )
Note payable – related party, current portion,
net $ 8,337 $ 8,100 Note payable –related party long-term balances
at February 28, 2023 and February 28, 2022 are set forth in the table below:
February 28, 2023 February 28, 2022
Note payable – related party, non-current $ 127,645 $ 136,710
Unamortized debt issuance expenses (8,622 ) (9,350 )
Note payable – related party, non-current,
net $ 119,023 $ 127,360 </t>
        </is>
      </c>
    </row>
    <row r="5">
      <c r="A5" s="4" t="inlineStr">
        <is>
          <t>Short-Term and Long-Term Borrowings - Schedule of Future Estimated Payments</t>
        </is>
      </c>
      <c r="B5" s="4" t="inlineStr">
        <is>
          <t xml:space="preserve">Future estimated payments on the outstanding note
payable – related party are set forth in the table below: Short-Term and Long-Term Borrowings - Schedule of Future Estimated Payments
Twelve month periods ending February 28/29,
2024 9,065
2025 9,309
2026 9,558
2027 9,815
2028 10,078
Thereafter 88,885
Total $ 136,710 </t>
        </is>
      </c>
    </row>
    <row r="6">
      <c r="A6" s="4" t="inlineStr">
        <is>
          <t>Short-Term and Long-Term Borrowings - Schedule of Subordinated Notes</t>
        </is>
      </c>
      <c r="B6" s="4" t="inlineStr">
        <is>
          <t xml:space="preserve">12% Note balances at February 28, 2023 and February
28, 2022 are set forth in the table below: Short-Term and Long-Term Borrowings - Schedule
of Subordinated Notes 12% Subordinated Notes Related Party Notes
February 28, 2023 February 28, 2022
12% Subordinated notes – third party $ 290,000 $ 315,000
12% subordinated notes – related
party — —
12% Subordinated notes balance $ 290,000 $ 315,000 </t>
        </is>
      </c>
    </row>
    <row r="7">
      <c r="A7" s="4" t="inlineStr">
        <is>
          <t>Short-Term and Long-Term Borrowings - Schedule of Production Revenue Payable Balances</t>
        </is>
      </c>
      <c r="B7" s="4" t="inlineStr">
        <is>
          <t xml:space="preserve">Production revenue payable balances at February 28,
2023 and February 28, 2022 are set forth in the table below: Short-Term and Long-Term Borrowings - Schedule
of Production Revenue Payable Balances
February 28, 2023 February 28, 2022
Estimated payments of production revenue payable $ 913,395 $ 941,259
Less: unamortized discount (40,114 ) (124,134 )
873,281 817,125
Less: current portion (56,915 ) (78,877 )
Net production revenue payable – long term $ 816,366 $ 738,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DEFICIT) (Tables)</t>
        </is>
      </c>
      <c r="B1" s="2" t="inlineStr">
        <is>
          <t>12 Months Ended</t>
        </is>
      </c>
    </row>
    <row r="2">
      <c r="B2" s="2" t="inlineStr">
        <is>
          <t>Feb. 28, 2023</t>
        </is>
      </c>
    </row>
    <row r="3">
      <c r="A3" s="3" t="inlineStr">
        <is>
          <t>Equity [Abstract]</t>
        </is>
      </c>
      <c r="B3" s="4" t="inlineStr">
        <is>
          <t xml:space="preserve"> </t>
        </is>
      </c>
    </row>
    <row r="4">
      <c r="A4" s="4" t="inlineStr">
        <is>
          <t>Stockholders’ Deficit - Schedule of Preferred Stock Dividends Earned</t>
        </is>
      </c>
      <c r="B4" s="4" t="inlineStr">
        <is>
          <t xml:space="preserve">The conversions of Series A Preferred that have occurred since the
Series A Preferred was first issued in July 2006 are set forth in the table below. Stockholders’ Deficit - Schedule of
Conversions of Series A Preferred Stock Series A Preferred Stock
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Year Ended February 28, 2017 — — —
Year Ended February 28, 2018 14,997 44,991 1
Year Ended February 28, 2019 — — —
Year Ended February 29, 2020 — — —
Year Ended February 28, 2021 — — —
Year Ended February 28, 2022 709,568 2,128,704 56
Totals 1,399,765 4,199,295 100 Dividends: During the twelve months ended February 28, 2022,
all accumulated dividends of $ 2,449,979 1,100,000 Cumulative dividends earned on the Series A Preferred stock for each twelve month
period since issuance are set forth in the table below: Stockholders’ Deficit - Schedule of
Preferred Stock Dividends Earned
Fiscal Year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February 28, 2018 56 128,231
February 28, 2019 56 127,714
February 29, 2020 56 128,063
February 28, 2021 56 127,714
February 28, 2022 — 96,340
$ 2,449,979 Common Stock The Company is authorized to issue up to 500,000,000 0.001 384,734,902 67,802,273 </t>
        </is>
      </c>
    </row>
    <row r="5">
      <c r="A5" s="4" t="inlineStr">
        <is>
          <t>Stockholders’ Deficit - Schedule of Preferred Stock Dividends Earned</t>
        </is>
      </c>
      <c r="B5" s="4" t="inlineStr">
        <is>
          <t xml:space="preserve">Cumulative dividends earned on the Series A Preferred stock for each twelve month
period since issuance are set forth in the table below: Stockholders’ Deficit - Schedule of
Preferred Stock Dividends Earned
Fiscal Year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February 28, 2018 56 128,231
February 28, 2019 56 127,714
February 29, 2020 56 128,063
February 28, 2021 56 127,714
February 28, 2022 — 96,340
$ 2,449,979 Common Stock The Company is authorized to issue up to 500,000,000 0.001 384,734,902 67,802,273 </t>
        </is>
      </c>
    </row>
    <row r="6">
      <c r="A6" s="4" t="inlineStr">
        <is>
          <t>Stockholders' Deficit - Schedule of Common Stock Outstanding</t>
        </is>
      </c>
      <c r="B6" s="4" t="inlineStr">
        <is>
          <t xml:space="preserve">Common Stock Balance Par Value
Common stock, Issued and Outstanding, February 28, 2021 60,491,122
Shares issued for Series A Preferred conversion 2,128,704 $ 2,129
Shares issued for Series A accumulated dividend 1,100,000 $ 1,100
Shares issued for debt conversion of accrued salaries 1,397,880 $ 1,398
Shares issued for debt conversion of accrued directors fees 317,708 $ 318
Shares issued for conversion of 12% Note principal and interest –
related party 1,144,415 $ 1,144
Shares issued for investment principal in production
revenue program 1,222,444 $ 1,222
Common stock, Issued and Outstanding, February 28, 2022 67,802,273
Shares issued for conversion of 12% Note principal and interest 78,934 $ 79
Shares issued for conversion of convertible note 27,764,706 $ 27,765
Shares issued for acquisition of crude oil and natural gas properties 160,964,489 $ 160,964
Shares issued for sale of stock 125,000,000 $ 125,000
Shares issued for financing fees 3,125,000 $ 3,125
Share adjustment due to recording error (500 ) $ 1
Common stock, Issued and Outstanding, February 28,
2023 384,734,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Feb. 28, 2023</t>
        </is>
      </c>
    </row>
    <row r="3">
      <c r="A3" s="3" t="inlineStr">
        <is>
          <t>Warrants</t>
        </is>
      </c>
      <c r="B3" s="4" t="inlineStr">
        <is>
          <t xml:space="preserve"> </t>
        </is>
      </c>
    </row>
    <row r="4">
      <c r="A4" s="4" t="inlineStr">
        <is>
          <t>Warrants - Schedule of Warrant Activity</t>
        </is>
      </c>
      <c r="B4" s="4" t="inlineStr">
        <is>
          <t xml:space="preserve">Warrant activity for the twelve months ended February
28, 2023 and February 28, 2022 is set forth in the table below: Warrants - Schedule of Warrant Activity
Warrants
Weighted Average Exercise Price
Warrants outstanding, February 28, 2021 2,100,000 $ 0.01
Changes during the twelve months ended February 28, 2022:
Issued —
Expired / Cancelled / Forfeited —
Warrants outstanding, February 28. 2022 2,100,000 $ 0.01
Warrants exercisable, February 28, 2022 893,333
Changes during the twelve months ended February 28, 2023:
Issued — $
Expired / Cancelled / Forfeited —
Warrants outstanding, February 28, 2023 2,100,000 $ 0.01
Warrants exercisable, February 28, 2023 2,100,000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Income Taxes - Schedule of Reconciliation Between Actual Tax Expense Benefit and Income Taxes Computed by Applying Income Tax Rate</t>
        </is>
      </c>
      <c r="B4" s="4" t="inlineStr">
        <is>
          <t xml:space="preserve">Reconciliation between actual tax expense (benefit)
and income taxes computed by applying the U.S. federal income tax rate and state income tax rate to income from continuing operations
before income taxes is as follows: Income Taxes - Schedule of Reconciliation Between Actual Tax Expense Benefit and Income Taxes Computed by Applying Income Tax Rate
February 28, 2023 February 28, 2022
Computed at U.S. and state statutory rates $ (724,883 ) $ (118,897 )
Permanent differences 19,156 11,157
Changes in valuation allowance 705,727 107,740
Total $ — $ — </t>
        </is>
      </c>
    </row>
    <row r="5">
      <c r="A5" s="4" t="inlineStr">
        <is>
          <t>Income Taxes - Schedule of Deferred Tax Assets and Liabilities</t>
        </is>
      </c>
      <c r="B5" s="4" t="inlineStr">
        <is>
          <t xml:space="preserve">Tax effects of temporary differences that give rise
to significant portions of the deferred tax assets and deferred liabilities are presented below: Income Taxes - Schedule of Deferred Tax
Assets and Liabilities
February 28, 2023 February 28, 2022
Deferred tax assets:
Net operating loss carryforwards $ 6,108,775 $ 5,670,900
Oil and gas properties 355,546 87,694
Stock based compensation 66,187 66,187
Other 27,838 27,838
Less valuation allowance (6,558,346 ) (5,852,619 )
Total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CRUDE OIL PRODUCING ACTIVITIES (UNAUDITED) (Tables)</t>
        </is>
      </c>
      <c r="B1" s="2" t="inlineStr">
        <is>
          <t>12 Months Ended</t>
        </is>
      </c>
    </row>
    <row r="2">
      <c r="B2" s="2" t="inlineStr">
        <is>
          <t>Feb. 28, 2023</t>
        </is>
      </c>
    </row>
    <row r="3">
      <c r="A3" s="3" t="inlineStr">
        <is>
          <t>Extractive Industries [Abstract]</t>
        </is>
      </c>
      <c r="B3" s="4" t="inlineStr">
        <is>
          <t xml:space="preserve"> </t>
        </is>
      </c>
    </row>
    <row r="4">
      <c r="A4" s="4" t="inlineStr">
        <is>
          <t>Supplementary Information for Crude Oil Producing Activities - Capitalized Costs Relating to Crude Oil and Natural Gas Producing Activities</t>
        </is>
      </c>
      <c r="B4" s="4" t="inlineStr">
        <is>
          <t xml:space="preserve">Capitalized Costs Relating to Crude Oil and Natural
Gas Producing Activities Supplementary Information for Crude Oil
Producing Activities - Capitalized Costs Relating to Crude Oil and Natural Gas Producing Activities
As of February 28, 2023 As of February 28, 2022
Proved leasehold costs
Mineral Interests $ 115,119 $ 115,119
Wells, equipment and facilities 8,577,693 3,651,122
Total Proved Properties 8,692,812 3,766,241
Unproved properties
Mineral Interests — —
Uncompleted wells, equipment and facilities — —
Total unproved properties — —
Less accumulated depreciation, depletion amortization and impairment (3,566,612 ) (3,230,209 )
Net capitalized costs $ 5,126,200 $ 536,032 </t>
        </is>
      </c>
    </row>
    <row r="5">
      <c r="A5" s="4" t="inlineStr">
        <is>
          <t>Supplementary Information for Crude Oil Producing Activities - Costs Incurred in Oil and Gas Producing Activities</t>
        </is>
      </c>
      <c r="B5" s="4" t="inlineStr">
        <is>
          <t xml:space="preserve">Costs Incurred in Oil and Gas Producing Activities Supplementary Information for Crude Oil
Producing Activities - Costs Incurred in Oil and Gas Producing Activities
12 Months Ended 12 Months Ended
February 28, 2023 February 28, 2022
Acquisition of proved properties $ 4,694,563 $ —
Acquisition of unproved properties — —
Development costs — 6,773
Exploration costs — —
Total costs incurred $ 4,694,563 $ 6,773 </t>
        </is>
      </c>
    </row>
    <row r="6">
      <c r="A6" s="4" t="inlineStr">
        <is>
          <t>Supplementary Information for Crude Oil Producing Activities - Results of Operations from Oil and Gas Producing Activities</t>
        </is>
      </c>
      <c r="B6" s="4" t="inlineStr">
        <is>
          <t xml:space="preserve">Results of Operations from Oil and Gas Producing
Activities Supplementary Information for Crude Oil
Producing Activities - Results of Operations from Oil and Gas Producing Activities
12 Months Ended 12 Months Ended
February 28, 2023 February 28, 2022
Crude oil and natural gas revenues $ 1,613,286 $ 680,107
Production costs (1,103,825 ) (231,275 )
Exploration expenses — (56,213 )
Depletion, depreciation and amortization (504,118 ) (49,590 )
Impairment of crude oil and natural gas properties (711,873 ) —
Result of crude oil and natural gas producing operations before income taxes (706,530 ) 343,029
Provision for income taxes — —
Results of crude oil and natural gas producing activities $ (706,530 ) $ 343,029 </t>
        </is>
      </c>
    </row>
    <row r="7">
      <c r="A7" s="4" t="inlineStr">
        <is>
          <t>Supplementary Information for Crude Oil Producing Activities - Schedule of Proved Oil and Gas Reserves</t>
        </is>
      </c>
      <c r="B7" s="4" t="inlineStr">
        <is>
          <t>Our proved reserves are summarized in the table below: Supplementary Information for Crude Oil
Producing Activities - Schedule of Proved Oil and Gas Reserves Oil (Barrels) Natural Gas (Mcf)
Oil (Barrels) Natural Gas (Mcf) BOE (Barrels)
Proved reserves:
February 28, 2021 434,223 — 434,223
Revisions (1) 92,545 — 92,545
Discoveries and extensions — — —
Production (9,613 ) — (9,613 )
February 28, 2022 517,155 — 517,155
Purchases of minerals 277,224 62,152 287,582
Revisions (2) (393,076 ) — (393,076 )
Discoveries and extensions — — —
Production (17,114 ) (3,822 ) (17,751 )
February 28, 2023 384,188 58,330 393,910
(1) The upward revision of 92,545 BOE of proved reserves in aggregate were due to an increase in the economic life of existing reserves due to an improvement in crude oil prices in the energy markets.
(2) A decrease in aggregate of 393,076 BOE resulted from upward revisions of 6,235 BOE of developed reserves due to an increase in the economic life of existing reserves due to an improvement in crude oil prices in the energy markets, offset by the removal of 399,311 BOE of proved undeveloped reserves that have remained undeveloped for a period greater than five years as of February 28, 2023.</t>
        </is>
      </c>
    </row>
    <row r="8">
      <c r="A8" s="4" t="inlineStr">
        <is>
          <t>Supplementary Information for Crude Oil Producing Activities - Schedule of Proved Developed and Undeveloped Reserves</t>
        </is>
      </c>
      <c r="B8" s="4" t="inlineStr">
        <is>
          <t>The Company’s proved reserves are set forth
in the table below. Supplementary Information for Crude Oil
Producing Activities - Schedule of Proved Developed and Undeveloped Reserves
Developed Undeveloped Total Reserves
Oil (Bbls) BOE (Bbls) Oil (Bbls) BOE (Bbls) Oil (Bbls) BOE (Bbls)
February 28, 2021 95,120 95,120 339.103 339,103 495,977 495,977
February 28, 2022 117,844 117,844 47,323 47,323 165,167 165,167
February 28, 2023 384,188 393,910 — — 384,188 393,910</t>
        </is>
      </c>
    </row>
    <row r="9">
      <c r="A9" s="4" t="inlineStr">
        <is>
          <t>Supplementary Information for Crude Oil Producing Activities - Standardized Measure of Discounted Future Cash Flows Relating to Proved Oil and Gas Reserves</t>
        </is>
      </c>
      <c r="B9" s="4" t="inlineStr">
        <is>
          <t>Standardized Measure of Discounted Future
Net Cash Flows Relating to Proved Oil and Gas Reserves Supplementary
Information for Crude Oil Producing Activities - Standardized Measure of Discounted Future Cash Flows Relating to Proved Oil and Gas
Reserves
12 Months Ended
February 28, 2023 February 28, 2022
Future cash inflows $ 35,775,832 $ 35,580,251
Future production costs (1) (17,162,238 ) (16,217,379 )
Future development costs (725,938 ) (3,603,561 )
Future income tax expenses (2) — —
Future net cash flows 17,887,656 15,759,311
10% annual discount for estimated timing of cash flows (6,851,692 ) (9,567,367 )
Standardized measure of discounted future net cash flows at the end of the fiscal year $ 11,035,964 $ 6,191,944
(1) Production costs include crude oil and natural gas operations expense, production ad valorem taxes, transportation expense, workover costs and G&amp;A expense supporting the Company’s crude oil and natural gas operations.
(2) The Company has sufficient tax deductions and allowances related to proved crude oil and natural gas reserves to offset future net revenues.</t>
        </is>
      </c>
    </row>
    <row r="10">
      <c r="A10" s="4" t="inlineStr">
        <is>
          <t>Supplementary Information for Crude Oil Producing Activities - Oil and Gas Net Production, Average Sales Price and Average Production Costs Disclosure</t>
        </is>
      </c>
      <c r="B10" s="4" t="inlineStr">
        <is>
          <t>Average hydrocarbon prices are set forth in the table
below. Supplementary
Information for Crude Oil Producing Activities - Oil and Gas Net Production, Average Sales Price and Average Production Costs Disclosure
Crude Oil Average Price Natural
Natural Gas Crude Oil (Bbl) Gas (Mcf)
Year ended February 28, 2021 (1) $ 36.91 $ —
Year ended February 28, 2022 (1) $ 70.75 $ —
Year ended February 28, 2023 (1) $ 93.67 $ 5.76
(1) Average prices were based on 12-month unweighted arithmetic average of the first-day-of-the-month prices for the period from March through February during each respective fiscal year.</t>
        </is>
      </c>
    </row>
    <row r="11">
      <c r="A11" s="4" t="inlineStr">
        <is>
          <t>Supplementary Information for Crude Oil Producing Activities - Schedule of Sources of Changes in Discounted Future Net Cash Flows</t>
        </is>
      </c>
      <c r="B11" s="4" t="inlineStr">
        <is>
          <t xml:space="preserve">Principal changes in the aggregate standardized measure
of discounted future net cash flows attributable to the Company’s proved crude oil and natural gas reserves, as required by ASC
932, at fiscal year-end are set forth in the table below. Supplementary Information
for Crude Oil Producing Activities - Schedule of Sources of Changes in Discounted Future Net Cash Flows
12 Months Ended
February 28, 2023 February 28, 2022
Standardized measure of discounted future net cash flows at the beginning of the year $ 6,191,944 $ 1,648,418
Extensions, discoveries and improved recovery, less related costs — 906,390
Revisions of previous quantity estimates (11,442,092 ) 44,898
Purchase of minerals in place 8,990,030 —
Net changes in prices and production costs 4,695,284 3,320,241
Accretion of discount 619,194 164,842
Sales of crude oil and natural gas produced, net of production costs (509,461 ) (448,832 )
Changes in future development costs 2,022,097 (267,335 )
Changes in timing of future production 468,968 823,322
Net changes in income taxes — —
Standardized measure of discounted future net cash flows at the end of the year $ 11,035,964 $ 6,191,9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80" customWidth="1" min="2" max="2"/>
    <col width="29" customWidth="1" min="3" max="3"/>
    <col width="22" customWidth="1" min="4" max="4"/>
  </cols>
  <sheetData>
    <row r="1">
      <c r="A1" s="1" t="inlineStr">
        <is>
          <t>GOING CONCERN (Details Narrative)</t>
        </is>
      </c>
      <c r="B1" s="2" t="inlineStr">
        <is>
          <t>1 Months Ended</t>
        </is>
      </c>
    </row>
    <row r="2">
      <c r="B2" s="2" t="inlineStr">
        <is>
          <t>May 31, 2022 USD ($) shares</t>
        </is>
      </c>
      <c r="C2" s="2" t="inlineStr">
        <is>
          <t>Feb. 28, 2023 USD ($) Number</t>
        </is>
      </c>
      <c r="D2" s="2" t="inlineStr">
        <is>
          <t>Feb. 28,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5" t="n">
        <v>31959693</v>
      </c>
      <c r="D4" s="5" t="n">
        <v>29530456</v>
      </c>
    </row>
    <row r="5">
      <c r="A5" s="4" t="inlineStr">
        <is>
          <t>Working capital deficit</t>
        </is>
      </c>
      <c r="B5" s="4" t="inlineStr">
        <is>
          <t xml:space="preserve"> </t>
        </is>
      </c>
      <c r="C5" s="5" t="n">
        <v>2100000</v>
      </c>
      <c r="D5" s="4" t="inlineStr">
        <is>
          <t xml:space="preserve"> </t>
        </is>
      </c>
    </row>
    <row r="6">
      <c r="A6" s="4" t="inlineStr">
        <is>
          <t>Reabold CA, LLC</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ommon stock issued for acquisition | shares</t>
        </is>
      </c>
      <c r="B8" s="6" t="n">
        <v>160964489</v>
      </c>
      <c r="C8" s="4" t="inlineStr">
        <is>
          <t xml:space="preserve"> </t>
        </is>
      </c>
      <c r="D8" s="4" t="inlineStr">
        <is>
          <t xml:space="preserve"> </t>
        </is>
      </c>
    </row>
    <row r="9">
      <c r="A9" s="4" t="inlineStr">
        <is>
          <t>Value of common stock issued for acquisition</t>
        </is>
      </c>
      <c r="B9" s="5" t="n">
        <v>6599544</v>
      </c>
      <c r="C9" s="4" t="inlineStr">
        <is>
          <t xml:space="preserve"> </t>
        </is>
      </c>
      <c r="D9" s="4" t="inlineStr">
        <is>
          <t xml:space="preserve"> </t>
        </is>
      </c>
    </row>
    <row r="10">
      <c r="A10" s="4" t="inlineStr">
        <is>
          <t>Value of common stock issued for acquisition</t>
        </is>
      </c>
      <c r="B10" s="5" t="n">
        <v>263619</v>
      </c>
      <c r="C10" s="4" t="inlineStr">
        <is>
          <t xml:space="preserve"> </t>
        </is>
      </c>
      <c r="D10" s="4" t="inlineStr">
        <is>
          <t xml:space="preserve"> </t>
        </is>
      </c>
    </row>
    <row r="11">
      <c r="A11" s="4" t="inlineStr">
        <is>
          <t>Business acquisition, description</t>
        </is>
      </c>
      <c r="B11" s="4" t="inlineStr">
        <is>
          <t>Approximately
82% or 51,054,229 shares of the Company’s 62,510,204 issued and outstanding shares of the Company’s Common Stock were
present or represented by proxy at the meeting. The proposal for the Reabold acquisition was passed with over a 99.6% approval
vote.</t>
        </is>
      </c>
      <c r="C11" s="4" t="inlineStr">
        <is>
          <t xml:space="preserve"> </t>
        </is>
      </c>
      <c r="D11" s="4" t="inlineStr">
        <is>
          <t xml:space="preserve"> </t>
        </is>
      </c>
    </row>
    <row r="12">
      <c r="A12" s="4" t="inlineStr">
        <is>
          <t>Business acquisition, additional information</t>
        </is>
      </c>
      <c r="B12" s="4" t="inlineStr">
        <is>
          <t>At the special shareholders meeting held on May 20,
2022, approval was also granted to Amend and Restate the Company’s Articles of Incorporation. This allowed for the increase in the
number of authorized Common Stock shares of the Company from 200,000,000 shares to 500,000,000 shares.</t>
        </is>
      </c>
      <c r="C12" s="4" t="inlineStr">
        <is>
          <t xml:space="preserve"> </t>
        </is>
      </c>
      <c r="D12" s="4" t="inlineStr">
        <is>
          <t xml:space="preserve"> </t>
        </is>
      </c>
    </row>
    <row r="13">
      <c r="A13" s="4" t="inlineStr">
        <is>
          <t>Business acquisition, capital raise</t>
        </is>
      </c>
      <c r="B13" s="4" t="inlineStr">
        <is>
          <t>In conjunction with the Company’s efforts to
acquire Reabold, and as a condition of closing the acquisition, the Company was to secure a capital raise of $2,500,000 through the issuance
of shares of the Company’s Common Stock.</t>
        </is>
      </c>
      <c r="C13" s="4" t="inlineStr">
        <is>
          <t xml:space="preserve"> </t>
        </is>
      </c>
      <c r="D13" s="4" t="inlineStr">
        <is>
          <t xml:space="preserve"> </t>
        </is>
      </c>
    </row>
    <row r="14">
      <c r="A14" s="4" t="inlineStr">
        <is>
          <t>Total of common stock issued for acquisition | shares</t>
        </is>
      </c>
      <c r="B14" s="6" t="n">
        <v>128125000</v>
      </c>
      <c r="C14" s="4" t="inlineStr">
        <is>
          <t xml:space="preserve"> </t>
        </is>
      </c>
      <c r="D14" s="4" t="inlineStr">
        <is>
          <t xml:space="preserve"> </t>
        </is>
      </c>
    </row>
    <row r="15">
      <c r="A15" s="4" t="inlineStr">
        <is>
          <t>Shares issued for financing fees, shares | shares</t>
        </is>
      </c>
      <c r="B15" s="6" t="n">
        <v>3125000</v>
      </c>
      <c r="C15" s="4" t="inlineStr">
        <is>
          <t xml:space="preserve"> </t>
        </is>
      </c>
      <c r="D15" s="4" t="inlineStr">
        <is>
          <t xml:space="preserve"> </t>
        </is>
      </c>
    </row>
    <row r="16">
      <c r="A16" s="4" t="inlineStr">
        <is>
          <t>Kern County, California</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Number of producing crude oil wells | Number</t>
        </is>
      </c>
      <c r="B18" s="4" t="inlineStr">
        <is>
          <t xml:space="preserve"> </t>
        </is>
      </c>
      <c r="C18" s="6" t="n">
        <v>20</v>
      </c>
      <c r="D18" s="4" t="inlineStr">
        <is>
          <t xml:space="preserve"> </t>
        </is>
      </c>
    </row>
    <row r="19">
      <c r="A19" s="4" t="inlineStr">
        <is>
          <t>Average working interest</t>
        </is>
      </c>
      <c r="B19" s="4" t="inlineStr">
        <is>
          <t xml:space="preserve"> </t>
        </is>
      </c>
      <c r="C19" s="9" t="n">
        <v>0.366</v>
      </c>
      <c r="D19" s="4" t="inlineStr">
        <is>
          <t xml:space="preserve"> </t>
        </is>
      </c>
    </row>
    <row r="20">
      <c r="A20" s="4" t="inlineStr">
        <is>
          <t>Average net revenue interest</t>
        </is>
      </c>
      <c r="B20" s="4" t="inlineStr">
        <is>
          <t xml:space="preserve"> </t>
        </is>
      </c>
      <c r="C20" s="9" t="n">
        <v>0.284</v>
      </c>
      <c r="D20" s="4" t="inlineStr">
        <is>
          <t xml:space="preserve"> </t>
        </is>
      </c>
    </row>
    <row r="21">
      <c r="A21" s="4" t="inlineStr">
        <is>
          <t>Monterey and Contra Costa Counties, California</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Number of producing crude oil wells | Number</t>
        </is>
      </c>
      <c r="B23" s="4" t="inlineStr">
        <is>
          <t xml:space="preserve"> </t>
        </is>
      </c>
      <c r="C23" s="6" t="n">
        <v>10</v>
      </c>
      <c r="D23" s="4" t="inlineStr">
        <is>
          <t xml:space="preserve"> </t>
        </is>
      </c>
    </row>
    <row r="24">
      <c r="A24" s="4" t="inlineStr">
        <is>
          <t>Average working interest</t>
        </is>
      </c>
      <c r="B24" s="4" t="inlineStr">
        <is>
          <t xml:space="preserve"> </t>
        </is>
      </c>
      <c r="C24" s="10" t="n">
        <v>0.5</v>
      </c>
      <c r="D24" s="4" t="inlineStr">
        <is>
          <t xml:space="preserve"> </t>
        </is>
      </c>
    </row>
    <row r="25">
      <c r="A25" s="4" t="inlineStr">
        <is>
          <t>Average net revenue interest</t>
        </is>
      </c>
      <c r="B25" s="4" t="inlineStr">
        <is>
          <t xml:space="preserve"> </t>
        </is>
      </c>
      <c r="C25" s="10" t="n">
        <v>0.4</v>
      </c>
      <c r="D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by Risk Factor (Details) - USD ($)</t>
        </is>
      </c>
      <c r="B1" s="2" t="inlineStr">
        <is>
          <t>12 Months Ended</t>
        </is>
      </c>
    </row>
    <row r="2">
      <c r="B2" s="2" t="inlineStr">
        <is>
          <t>Feb. 28, 2023</t>
        </is>
      </c>
      <c r="C2" s="2" t="inlineStr">
        <is>
          <t>Feb. 28, 2022</t>
        </is>
      </c>
    </row>
    <row r="3">
      <c r="A3" s="3" t="inlineStr">
        <is>
          <t>Product Information [Line Items]</t>
        </is>
      </c>
      <c r="B3" s="4" t="inlineStr">
        <is>
          <t xml:space="preserve"> </t>
        </is>
      </c>
      <c r="C3" s="4" t="inlineStr">
        <is>
          <t xml:space="preserve"> </t>
        </is>
      </c>
    </row>
    <row r="4">
      <c r="A4" s="4" t="inlineStr">
        <is>
          <t>Accounts receivable</t>
        </is>
      </c>
      <c r="B4" s="5" t="n">
        <v>131510</v>
      </c>
      <c r="C4" s="5" t="n">
        <v>117727</v>
      </c>
    </row>
    <row r="5">
      <c r="A5" s="4" t="inlineStr">
        <is>
          <t>Customer Concentration | Accounts Receivabl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Accounts receivable</t>
        </is>
      </c>
      <c r="B7" s="5" t="n">
        <v>131510</v>
      </c>
      <c r="C7" s="5" t="n">
        <v>117727</v>
      </c>
    </row>
    <row r="8">
      <c r="A8" s="4" t="inlineStr">
        <is>
          <t>Percent of revenue</t>
        </is>
      </c>
      <c r="B8" s="10" t="n">
        <v>1</v>
      </c>
      <c r="C8" s="10" t="n">
        <v>1</v>
      </c>
    </row>
    <row r="9">
      <c r="A9" s="4" t="inlineStr">
        <is>
          <t>Customer Concentration | Accounts Receivable | Plains Marketing | California - East Slopes Project (Crude Oil)</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ccounts receivable</t>
        </is>
      </c>
      <c r="B11" s="5" t="n">
        <v>55900</v>
      </c>
      <c r="C11" s="5" t="n">
        <v>117727</v>
      </c>
    </row>
    <row r="12">
      <c r="A12" s="4" t="inlineStr">
        <is>
          <t>Percent of revenue</t>
        </is>
      </c>
      <c r="B12" s="9" t="n">
        <v>0.425</v>
      </c>
      <c r="C12" s="10" t="n">
        <v>1</v>
      </c>
    </row>
    <row r="13">
      <c r="A13" s="4" t="inlineStr">
        <is>
          <t>Customer Concentration | Accounts Receivable | Plains Marketing | California - Reabold Project (Crude Oil)</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Accounts receivable</t>
        </is>
      </c>
      <c r="B15" s="5" t="n">
        <v>59614</v>
      </c>
      <c r="C15" s="4" t="inlineStr">
        <is>
          <t xml:space="preserve"> </t>
        </is>
      </c>
    </row>
    <row r="16">
      <c r="A16" s="4" t="inlineStr">
        <is>
          <t>Percent of revenue</t>
        </is>
      </c>
      <c r="B16" s="9" t="n">
        <v>0.453</v>
      </c>
      <c r="C16" s="4" t="inlineStr">
        <is>
          <t xml:space="preserve"> </t>
        </is>
      </c>
    </row>
    <row r="17">
      <c r="A17" s="4" t="inlineStr">
        <is>
          <t>Customer Concentration | Accounts Receivable | CRC</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Percent of revenue</t>
        </is>
      </c>
      <c r="B19" s="10" t="n">
        <v>1</v>
      </c>
      <c r="C19" s="4" t="inlineStr">
        <is>
          <t xml:space="preserve"> </t>
        </is>
      </c>
    </row>
    <row r="20">
      <c r="A20" s="4" t="inlineStr">
        <is>
          <t>Customer Concentration | Accounts Receivable | CRC | California - Reabold Project (Natural Gas)</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Accounts receivable</t>
        </is>
      </c>
      <c r="B22" s="5" t="n">
        <v>15996</v>
      </c>
      <c r="C22" s="4" t="inlineStr">
        <is>
          <t xml:space="preserve"> </t>
        </is>
      </c>
    </row>
    <row r="23">
      <c r="A23" s="4" t="inlineStr">
        <is>
          <t>Percent of revenue</t>
        </is>
      </c>
      <c r="B23" s="9" t="n">
        <v>0.122</v>
      </c>
      <c r="C2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Feb. 28, 2023</t>
        </is>
      </c>
      <c r="C2" s="2" t="inlineStr">
        <is>
          <t>Feb. 28, 2022</t>
        </is>
      </c>
    </row>
    <row r="3">
      <c r="A3" s="3" t="inlineStr">
        <is>
          <t>Product Information [Line Items]</t>
        </is>
      </c>
      <c r="B3" s="4" t="inlineStr">
        <is>
          <t xml:space="preserve"> </t>
        </is>
      </c>
      <c r="C3" s="4" t="inlineStr">
        <is>
          <t xml:space="preserve"> </t>
        </is>
      </c>
    </row>
    <row r="4">
      <c r="A4" s="4" t="inlineStr">
        <is>
          <t>Impairment of unproved properties</t>
        </is>
      </c>
      <c r="B4" s="5" t="n">
        <v>711873</v>
      </c>
      <c r="C4" s="5" t="n">
        <v>0</v>
      </c>
    </row>
    <row r="5">
      <c r="A5" s="4" t="inlineStr">
        <is>
          <t>Joint interest participants</t>
        </is>
      </c>
      <c r="B5" s="5" t="n">
        <v>353009</v>
      </c>
      <c r="C5" s="5" t="n">
        <v>85339</v>
      </c>
    </row>
    <row r="6">
      <c r="A6" s="4" t="inlineStr">
        <is>
          <t>Customer Concentration | Accounts Receivabl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t>
        </is>
      </c>
      <c r="B8" s="10" t="n">
        <v>1</v>
      </c>
      <c r="C8" s="10" t="n">
        <v>1</v>
      </c>
    </row>
    <row r="9">
      <c r="A9" s="4" t="inlineStr">
        <is>
          <t>Customer Concentration | Accounts Receivable | CRC</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t>
        </is>
      </c>
      <c r="B11" s="10" t="n">
        <v>1</v>
      </c>
      <c r="C11" s="4" t="inlineStr">
        <is>
          <t xml:space="preserve"> </t>
        </is>
      </c>
    </row>
    <row r="12">
      <c r="A12" s="4" t="inlineStr">
        <is>
          <t>Vehicles</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Expected useful lives</t>
        </is>
      </c>
      <c r="B14" s="4" t="inlineStr">
        <is>
          <t xml:space="preserve"> </t>
        </is>
      </c>
      <c r="C14" s="4" t="inlineStr">
        <is>
          <t>three</t>
        </is>
      </c>
    </row>
    <row r="15">
      <c r="A15" s="4" t="inlineStr">
        <is>
          <t>Machinery and Equipment</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Expected useful lives</t>
        </is>
      </c>
      <c r="B17" s="4" t="inlineStr">
        <is>
          <t xml:space="preserve"> </t>
        </is>
      </c>
      <c r="C17" s="4" t="inlineStr">
        <is>
          <t>three</t>
        </is>
      </c>
    </row>
    <row r="18">
      <c r="A18" s="4" t="inlineStr">
        <is>
          <t>Michigan (Unproved Properties)</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Impairment of unproved properties</t>
        </is>
      </c>
      <c r="B20" s="4" t="inlineStr">
        <is>
          <t xml:space="preserve"> </t>
        </is>
      </c>
      <c r="C20" s="5" t="n">
        <v>559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Feb. 28, 2023</t>
        </is>
      </c>
      <c r="C1" s="2" t="inlineStr">
        <is>
          <t>Feb. 28, 2022</t>
        </is>
      </c>
    </row>
    <row r="2">
      <c r="A2" s="3" t="inlineStr">
        <is>
          <t>Receivables [Abstract]</t>
        </is>
      </c>
      <c r="B2" s="4" t="inlineStr">
        <is>
          <t xml:space="preserve"> </t>
        </is>
      </c>
      <c r="C2" s="4" t="inlineStr">
        <is>
          <t xml:space="preserve"> </t>
        </is>
      </c>
    </row>
    <row r="3">
      <c r="A3" s="4" t="inlineStr">
        <is>
          <t>Crude oil and natural gas sales receivables</t>
        </is>
      </c>
      <c r="B3" s="5" t="n">
        <v>131510</v>
      </c>
      <c r="C3" s="5" t="n">
        <v>117727</v>
      </c>
    </row>
    <row r="4">
      <c r="A4" s="4" t="inlineStr">
        <is>
          <t>Joint interest participant receivables, balance</t>
        </is>
      </c>
      <c r="B4" s="5" t="n">
        <v>353009</v>
      </c>
      <c r="C4" s="5" t="n">
        <v>85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ude Oil Properties - Schedule of Crude Oil Activities (Details) - USD ($)</t>
        </is>
      </c>
      <c r="B1" s="2" t="inlineStr">
        <is>
          <t>Feb. 28, 2023</t>
        </is>
      </c>
      <c r="C1" s="2" t="inlineStr">
        <is>
          <t>Feb. 28, 2022</t>
        </is>
      </c>
    </row>
    <row r="2">
      <c r="A2" s="3" t="inlineStr">
        <is>
          <t>Extractive Industries [Abstract]</t>
        </is>
      </c>
      <c r="B2" s="4" t="inlineStr">
        <is>
          <t xml:space="preserve"> </t>
        </is>
      </c>
      <c r="C2" s="4" t="inlineStr">
        <is>
          <t xml:space="preserve"> </t>
        </is>
      </c>
    </row>
    <row r="3">
      <c r="A3" s="4" t="inlineStr">
        <is>
          <t>Proved leasehold costs</t>
        </is>
      </c>
      <c r="B3" s="5" t="n">
        <v>115119</v>
      </c>
      <c r="C3" s="5" t="n">
        <v>115119</v>
      </c>
    </row>
    <row r="4">
      <c r="A4" s="4" t="inlineStr">
        <is>
          <t>Costs of wells and development</t>
        </is>
      </c>
      <c r="B4" s="6" t="n">
        <v>6915982</v>
      </c>
      <c r="C4" s="6" t="n">
        <v>2309628</v>
      </c>
    </row>
    <row r="5">
      <c r="A5" s="4" t="inlineStr">
        <is>
          <t>Capitalized exploratory well costs</t>
        </is>
      </c>
      <c r="B5" s="6" t="n">
        <v>1341494</v>
      </c>
      <c r="C5" s="6" t="n">
        <v>1341494</v>
      </c>
    </row>
    <row r="6">
      <c r="A6" s="4" t="inlineStr">
        <is>
          <t>Property, plant and equipment (Reabold)</t>
        </is>
      </c>
      <c r="B6" s="6" t="n">
        <v>320217</v>
      </c>
      <c r="C6" s="4" t="inlineStr">
        <is>
          <t xml:space="preserve"> </t>
        </is>
      </c>
    </row>
    <row r="7">
      <c r="A7" s="4" t="inlineStr">
        <is>
          <t>Cost of crude oil and natural gas properties</t>
        </is>
      </c>
      <c r="B7" s="6" t="n">
        <v>8692812</v>
      </c>
      <c r="C7" s="6" t="n">
        <v>3766241</v>
      </c>
    </row>
    <row r="8">
      <c r="A8" s="4" t="inlineStr">
        <is>
          <t>Accumulated depletion, depreciation amortization and impairment</t>
        </is>
      </c>
      <c r="B8" s="6" t="n">
        <v>-3566612</v>
      </c>
      <c r="C8" s="6" t="n">
        <v>-3230209</v>
      </c>
    </row>
    <row r="9">
      <c r="A9" s="4" t="inlineStr">
        <is>
          <t>Total crude oil and natural gas properties, net</t>
        </is>
      </c>
      <c r="B9" s="5" t="n">
        <v>5126200</v>
      </c>
      <c r="C9" s="5" t="n">
        <v>536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Operations - USD ($)</t>
        </is>
      </c>
      <c r="B1" s="2" t="inlineStr">
        <is>
          <t>12 Months Ended</t>
        </is>
      </c>
    </row>
    <row r="2">
      <c r="B2" s="2" t="inlineStr">
        <is>
          <t>Feb. 28, 2023</t>
        </is>
      </c>
      <c r="C2" s="2" t="inlineStr">
        <is>
          <t>Feb. 28, 2022</t>
        </is>
      </c>
    </row>
    <row r="3">
      <c r="A3" s="3" t="inlineStr">
        <is>
          <t>REVENUE:</t>
        </is>
      </c>
      <c r="B3" s="4" t="inlineStr">
        <is>
          <t xml:space="preserve"> </t>
        </is>
      </c>
      <c r="C3" s="4" t="inlineStr">
        <is>
          <t xml:space="preserve"> </t>
        </is>
      </c>
    </row>
    <row r="4">
      <c r="A4" s="4" t="inlineStr">
        <is>
          <t>Natural gas sales</t>
        </is>
      </c>
      <c r="B4" s="5" t="n">
        <v>1613286</v>
      </c>
      <c r="C4" s="5" t="n">
        <v>680107</v>
      </c>
    </row>
    <row r="5">
      <c r="A5" s="4" t="inlineStr">
        <is>
          <t>Total crude oil and natural gas sales</t>
        </is>
      </c>
      <c r="B5" s="6" t="n">
        <v>1613286</v>
      </c>
      <c r="C5" s="6" t="n">
        <v>680107</v>
      </c>
    </row>
    <row r="6">
      <c r="A6" s="3" t="inlineStr">
        <is>
          <t>OPERATING EXPENSES:</t>
        </is>
      </c>
      <c r="B6" s="4" t="inlineStr">
        <is>
          <t xml:space="preserve"> </t>
        </is>
      </c>
      <c r="C6" s="4" t="inlineStr">
        <is>
          <t xml:space="preserve"> </t>
        </is>
      </c>
    </row>
    <row r="7">
      <c r="A7" s="4" t="inlineStr">
        <is>
          <t>Production</t>
        </is>
      </c>
      <c r="B7" s="6" t="n">
        <v>1103825</v>
      </c>
      <c r="C7" s="6" t="n">
        <v>231275</v>
      </c>
    </row>
    <row r="8">
      <c r="A8" s="4" t="inlineStr">
        <is>
          <t>Exploration and drilling</t>
        </is>
      </c>
      <c r="B8" s="4" t="inlineStr">
        <is>
          <t xml:space="preserve"> </t>
        </is>
      </c>
      <c r="C8" s="6" t="n">
        <v>56213</v>
      </c>
    </row>
    <row r="9">
      <c r="A9" s="4" t="inlineStr">
        <is>
          <t>Depreciation, depletion and amortization</t>
        </is>
      </c>
      <c r="B9" s="6" t="n">
        <v>504118</v>
      </c>
      <c r="C9" s="6" t="n">
        <v>49590</v>
      </c>
    </row>
    <row r="10">
      <c r="A10" s="4" t="inlineStr">
        <is>
          <t>Impairment of crude oil and natural gas properties</t>
        </is>
      </c>
      <c r="B10" s="6" t="n">
        <v>711873</v>
      </c>
      <c r="C10" s="6" t="n">
        <v>0</v>
      </c>
    </row>
    <row r="11">
      <c r="A11" s="4" t="inlineStr">
        <is>
          <t>Transaction expenses</t>
        </is>
      </c>
      <c r="B11" s="6" t="n">
        <v>573472</v>
      </c>
      <c r="C11" s="4" t="inlineStr">
        <is>
          <t xml:space="preserve"> </t>
        </is>
      </c>
    </row>
    <row r="12">
      <c r="A12" s="4" t="inlineStr">
        <is>
          <t>General and administrative</t>
        </is>
      </c>
      <c r="B12" s="6" t="n">
        <v>1004011</v>
      </c>
      <c r="C12" s="6" t="n">
        <v>603808</v>
      </c>
    </row>
    <row r="13">
      <c r="A13" s="4" t="inlineStr">
        <is>
          <t>Total operating expenses</t>
        </is>
      </c>
      <c r="B13" s="6" t="n">
        <v>3897299</v>
      </c>
      <c r="C13" s="6" t="n">
        <v>940886</v>
      </c>
    </row>
    <row r="14">
      <c r="A14" s="4" t="inlineStr">
        <is>
          <t>OPERATING LOSS</t>
        </is>
      </c>
      <c r="B14" s="6" t="n">
        <v>-2284013</v>
      </c>
      <c r="C14" s="6" t="n">
        <v>-260779</v>
      </c>
    </row>
    <row r="15">
      <c r="A15" s="3" t="inlineStr">
        <is>
          <t>OTHER INCOME (EXPENSE):</t>
        </is>
      </c>
      <c r="B15" s="4" t="inlineStr">
        <is>
          <t xml:space="preserve"> </t>
        </is>
      </c>
      <c r="C15" s="4" t="inlineStr">
        <is>
          <t xml:space="preserve"> </t>
        </is>
      </c>
    </row>
    <row r="16">
      <c r="A16" s="4" t="inlineStr">
        <is>
          <t>Interest expense, net</t>
        </is>
      </c>
      <c r="B16" s="6" t="n">
        <v>-145224</v>
      </c>
      <c r="C16" s="6" t="n">
        <v>-220085</v>
      </c>
    </row>
    <row r="17">
      <c r="A17" s="4" t="inlineStr">
        <is>
          <t>Gain on asset disposal</t>
        </is>
      </c>
      <c r="B17" s="4" t="inlineStr">
        <is>
          <t xml:space="preserve"> </t>
        </is>
      </c>
      <c r="C17" s="6" t="n">
        <v>9614</v>
      </c>
    </row>
    <row r="18">
      <c r="A18" s="4" t="inlineStr">
        <is>
          <t>Gain on debt forgiveness – SBA paycheck protection program (PPP) loan</t>
        </is>
      </c>
      <c r="B18" s="4" t="inlineStr">
        <is>
          <t xml:space="preserve"> </t>
        </is>
      </c>
      <c r="C18" s="6" t="n">
        <v>72800</v>
      </c>
    </row>
    <row r="19">
      <c r="A19" s="4" t="inlineStr">
        <is>
          <t>Total other expenses</t>
        </is>
      </c>
      <c r="B19" s="6" t="n">
        <v>-145224</v>
      </c>
      <c r="C19" s="6" t="n">
        <v>-137671</v>
      </c>
    </row>
    <row r="20">
      <c r="A20" s="4" t="inlineStr">
        <is>
          <t>NET LOSS AVAILABLE TO COMMON SHAREHOLDERS</t>
        </is>
      </c>
      <c r="B20" s="5" t="n">
        <v>-2429237</v>
      </c>
      <c r="C20" s="5" t="n">
        <v>-398450</v>
      </c>
    </row>
    <row r="21">
      <c r="A21" s="3" t="inlineStr">
        <is>
          <t>NET LOSS PER COMMON SHARE</t>
        </is>
      </c>
      <c r="B21" s="4" t="inlineStr">
        <is>
          <t xml:space="preserve"> </t>
        </is>
      </c>
      <c r="C21" s="4" t="inlineStr">
        <is>
          <t xml:space="preserve"> </t>
        </is>
      </c>
    </row>
    <row r="22">
      <c r="A22" s="4" t="inlineStr">
        <is>
          <t>Basic and diluted</t>
        </is>
      </c>
      <c r="B22" s="8" t="n">
        <v>-0.01</v>
      </c>
      <c r="C22" s="8" t="n">
        <v>-0.01</v>
      </c>
    </row>
    <row r="23">
      <c r="A23" s="3" t="inlineStr">
        <is>
          <t>WEIGHTED AVERAGE NUMBER OF COMMON SHARES OUTSTANDING</t>
        </is>
      </c>
      <c r="B23" s="4" t="inlineStr">
        <is>
          <t xml:space="preserve"> </t>
        </is>
      </c>
      <c r="C23" s="4" t="inlineStr">
        <is>
          <t xml:space="preserve"> </t>
        </is>
      </c>
    </row>
    <row r="24">
      <c r="A24" s="4" t="inlineStr">
        <is>
          <t>Basic and diluted</t>
        </is>
      </c>
      <c r="B24" s="6" t="n">
        <v>312312114</v>
      </c>
      <c r="C24" s="6" t="n">
        <v>61548414</v>
      </c>
    </row>
    <row r="25">
      <c r="A25" s="4" t="inlineStr">
        <is>
          <t>Crude Oil Sale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Natural gas sales</t>
        </is>
      </c>
      <c r="B27" s="5" t="n">
        <v>1533260</v>
      </c>
      <c r="C27" s="5" t="n">
        <v>680107</v>
      </c>
    </row>
    <row r="28">
      <c r="A28" s="4" t="inlineStr">
        <is>
          <t>Total crude oil and natural gas sales</t>
        </is>
      </c>
      <c r="B28" s="6" t="n">
        <v>1533260</v>
      </c>
      <c r="C28" s="6" t="n">
        <v>680107</v>
      </c>
    </row>
    <row r="29">
      <c r="A29" s="4" t="inlineStr">
        <is>
          <t>Natural Gas Sal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Natural gas sales</t>
        </is>
      </c>
      <c r="B31" s="6" t="n">
        <v>80026</v>
      </c>
      <c r="C31" s="4" t="inlineStr">
        <is>
          <t xml:space="preserve"> </t>
        </is>
      </c>
    </row>
    <row r="32">
      <c r="A32" s="4" t="inlineStr">
        <is>
          <t>Total crude oil and natural gas sales</t>
        </is>
      </c>
      <c r="B32" s="5" t="n">
        <v>80026</v>
      </c>
      <c r="C3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RUDE OIL PROPERTIES (Details Narrative) - USD ($)</t>
        </is>
      </c>
      <c r="B1" s="2" t="inlineStr">
        <is>
          <t>12 Months Ended</t>
        </is>
      </c>
    </row>
    <row r="2">
      <c r="B2" s="2" t="inlineStr">
        <is>
          <t>Feb. 28, 2023</t>
        </is>
      </c>
      <c r="C2" s="2" t="inlineStr">
        <is>
          <t>Feb. 28, 2022</t>
        </is>
      </c>
    </row>
    <row r="3">
      <c r="A3" s="3" t="inlineStr">
        <is>
          <t>Extractive Industries [Abstract]</t>
        </is>
      </c>
      <c r="B3" s="4" t="inlineStr">
        <is>
          <t xml:space="preserve"> </t>
        </is>
      </c>
      <c r="C3" s="4" t="inlineStr">
        <is>
          <t xml:space="preserve"> </t>
        </is>
      </c>
    </row>
    <row r="4">
      <c r="A4" s="4" t="inlineStr">
        <is>
          <t>Depletion expense</t>
        </is>
      </c>
      <c r="B4" s="5" t="n">
        <v>477089</v>
      </c>
      <c r="C4" s="5" t="n">
        <v>38125</v>
      </c>
    </row>
    <row r="5">
      <c r="A5" s="4" t="inlineStr">
        <is>
          <t>Impairment of crude oil and natural gas properties</t>
        </is>
      </c>
      <c r="B5" s="5" t="n">
        <v>711873</v>
      </c>
      <c r="C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Acquisition - Schedule of Business Acquisition (Details) - USD ($)</t>
        </is>
      </c>
      <c r="B1" s="2" t="inlineStr">
        <is>
          <t>1 Months Ended</t>
        </is>
      </c>
      <c r="C1" s="2" t="inlineStr">
        <is>
          <t>3 Months Ended</t>
        </is>
      </c>
    </row>
    <row r="2">
      <c r="B2" s="2" t="inlineStr">
        <is>
          <t>May 31, 2022</t>
        </is>
      </c>
      <c r="C2" s="2" t="inlineStr">
        <is>
          <t>May 31, 2022</t>
        </is>
      </c>
      <c r="D2" s="2" t="inlineStr">
        <is>
          <t>Feb. 28, 2023</t>
        </is>
      </c>
      <c r="E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1415361</v>
      </c>
      <c r="E4" s="4" t="inlineStr">
        <is>
          <t xml:space="preserve"> </t>
        </is>
      </c>
    </row>
    <row r="5">
      <c r="A5" s="4" t="inlineStr">
        <is>
          <t>Reabold CA,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5" t="n">
        <v>19706</v>
      </c>
      <c r="C7" s="5" t="n">
        <v>19706</v>
      </c>
      <c r="D7" s="4" t="inlineStr">
        <is>
          <t xml:space="preserve"> </t>
        </is>
      </c>
      <c r="E7" s="4" t="inlineStr">
        <is>
          <t xml:space="preserve"> </t>
        </is>
      </c>
    </row>
    <row r="8">
      <c r="A8" s="4" t="inlineStr">
        <is>
          <t>Restricted cash – O&amp;G operator bonds</t>
        </is>
      </c>
      <c r="B8" s="6" t="n">
        <v>275000</v>
      </c>
      <c r="C8" s="6" t="n">
        <v>275000</v>
      </c>
      <c r="D8" s="4" t="inlineStr">
        <is>
          <t xml:space="preserve"> </t>
        </is>
      </c>
      <c r="E8" s="4" t="inlineStr">
        <is>
          <t xml:space="preserve"> </t>
        </is>
      </c>
    </row>
    <row r="9">
      <c r="A9" s="4" t="inlineStr">
        <is>
          <t>Accounts receivable</t>
        </is>
      </c>
      <c r="B9" s="6" t="n">
        <v>248817</v>
      </c>
      <c r="C9" s="6" t="n">
        <v>248817</v>
      </c>
      <c r="D9" s="4" t="inlineStr">
        <is>
          <t xml:space="preserve"> </t>
        </is>
      </c>
      <c r="E9" s="4" t="inlineStr">
        <is>
          <t xml:space="preserve"> </t>
        </is>
      </c>
    </row>
    <row r="10">
      <c r="A10" s="4" t="inlineStr">
        <is>
          <t>Crude oil and natural gas property and equipment</t>
        </is>
      </c>
      <c r="B10" s="6" t="n">
        <v>4694563</v>
      </c>
      <c r="C10" s="4" t="inlineStr">
        <is>
          <t xml:space="preserve"> </t>
        </is>
      </c>
      <c r="D10" s="4" t="inlineStr">
        <is>
          <t xml:space="preserve"> </t>
        </is>
      </c>
      <c r="E10" s="4" t="inlineStr">
        <is>
          <t xml:space="preserve"> </t>
        </is>
      </c>
    </row>
    <row r="11">
      <c r="A11" s="4" t="inlineStr">
        <is>
          <t>Property, plant and equipment, net</t>
        </is>
      </c>
      <c r="B11" s="6" t="n">
        <v>428221</v>
      </c>
      <c r="C11" s="6" t="n">
        <v>428221</v>
      </c>
      <c r="D11" s="4" t="inlineStr">
        <is>
          <t xml:space="preserve"> </t>
        </is>
      </c>
      <c r="E11" s="4" t="inlineStr">
        <is>
          <t xml:space="preserve"> </t>
        </is>
      </c>
    </row>
    <row r="12">
      <c r="A12" s="4" t="inlineStr">
        <is>
          <t>Goodwill</t>
        </is>
      </c>
      <c r="B12" s="6" t="n">
        <v>1415361</v>
      </c>
      <c r="C12" s="6" t="n">
        <v>1415361</v>
      </c>
      <c r="D12" s="4" t="inlineStr">
        <is>
          <t xml:space="preserve"> </t>
        </is>
      </c>
      <c r="E12" s="4" t="inlineStr">
        <is>
          <t xml:space="preserve"> </t>
        </is>
      </c>
    </row>
    <row r="13">
      <c r="A13" s="4" t="inlineStr">
        <is>
          <t>Accounts payable</t>
        </is>
      </c>
      <c r="B13" s="6" t="n">
        <v>-152854</v>
      </c>
      <c r="C13" s="6" t="n">
        <v>-152854</v>
      </c>
      <c r="D13" s="4" t="inlineStr">
        <is>
          <t xml:space="preserve"> </t>
        </is>
      </c>
      <c r="E13" s="4" t="inlineStr">
        <is>
          <t xml:space="preserve"> </t>
        </is>
      </c>
    </row>
    <row r="14">
      <c r="A14" s="4" t="inlineStr">
        <is>
          <t>Revenue payable</t>
        </is>
      </c>
      <c r="B14" s="6" t="n">
        <v>-62914</v>
      </c>
      <c r="C14" s="6" t="n">
        <v>-62914</v>
      </c>
      <c r="D14" s="4" t="inlineStr">
        <is>
          <t xml:space="preserve"> </t>
        </is>
      </c>
      <c r="E14" s="4" t="inlineStr">
        <is>
          <t xml:space="preserve"> </t>
        </is>
      </c>
    </row>
    <row r="15">
      <c r="A15" s="4" t="inlineStr">
        <is>
          <t>Other liabilities assumed</t>
        </is>
      </c>
      <c r="B15" s="5" t="n">
        <v>-2737</v>
      </c>
      <c r="C15" s="6" t="n">
        <v>-2737</v>
      </c>
      <c r="D15" s="4" t="inlineStr">
        <is>
          <t xml:space="preserve"> </t>
        </is>
      </c>
      <c r="E15" s="4" t="inlineStr">
        <is>
          <t xml:space="preserve"> </t>
        </is>
      </c>
    </row>
    <row r="16">
      <c r="A16" s="4" t="inlineStr">
        <is>
          <t>Business Combination, Consideration Transferred, Other</t>
        </is>
      </c>
      <c r="B16" s="4" t="inlineStr">
        <is>
          <t xml:space="preserve"> </t>
        </is>
      </c>
      <c r="C16" s="5" t="n">
        <v>6863163</v>
      </c>
      <c r="D16" s="4" t="inlineStr">
        <is>
          <t xml:space="preserve"> </t>
        </is>
      </c>
      <c r="E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ACQUISITION (Details Narrative) - USD ($)</t>
        </is>
      </c>
      <c r="B1" s="2" t="inlineStr">
        <is>
          <t>1 Months Ended</t>
        </is>
      </c>
      <c r="C1" s="2" t="inlineStr">
        <is>
          <t>3 Months Ended</t>
        </is>
      </c>
    </row>
    <row r="2">
      <c r="B2" s="2" t="inlineStr">
        <is>
          <t>May 31, 2022</t>
        </is>
      </c>
      <c r="C2" s="2" t="inlineStr">
        <is>
          <t>May 31, 2022</t>
        </is>
      </c>
      <c r="D2" s="2" t="inlineStr">
        <is>
          <t>Feb. 28, 2023</t>
        </is>
      </c>
      <c r="E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1415361</v>
      </c>
      <c r="E4" s="4" t="inlineStr">
        <is>
          <t xml:space="preserve"> </t>
        </is>
      </c>
    </row>
    <row r="5">
      <c r="A5" s="4" t="inlineStr">
        <is>
          <t>Reabold CA,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mon stock issued for acquisition</t>
        </is>
      </c>
      <c r="B7" s="6" t="n">
        <v>160964489</v>
      </c>
      <c r="C7" s="4" t="inlineStr">
        <is>
          <t xml:space="preserve"> </t>
        </is>
      </c>
      <c r="D7" s="4" t="inlineStr">
        <is>
          <t xml:space="preserve"> </t>
        </is>
      </c>
      <c r="E7" s="4" t="inlineStr">
        <is>
          <t xml:space="preserve"> </t>
        </is>
      </c>
    </row>
    <row r="8">
      <c r="A8" s="4" t="inlineStr">
        <is>
          <t>Value of common stock issued for acquisition</t>
        </is>
      </c>
      <c r="B8" s="5" t="n">
        <v>6599544</v>
      </c>
      <c r="C8" s="5" t="n">
        <v>6599544</v>
      </c>
      <c r="D8" s="4" t="inlineStr">
        <is>
          <t xml:space="preserve"> </t>
        </is>
      </c>
      <c r="E8" s="4" t="inlineStr">
        <is>
          <t xml:space="preserve"> </t>
        </is>
      </c>
    </row>
    <row r="9">
      <c r="A9" s="4" t="inlineStr">
        <is>
          <t>The common stock valuation of acquisition transaction</t>
        </is>
      </c>
      <c r="B9" s="4" t="inlineStr">
        <is>
          <t xml:space="preserve"> </t>
        </is>
      </c>
      <c r="C9" s="5" t="n">
        <v>6863163</v>
      </c>
      <c r="D9" s="4" t="inlineStr">
        <is>
          <t xml:space="preserve"> </t>
        </is>
      </c>
      <c r="E9" s="4" t="inlineStr">
        <is>
          <t xml:space="preserve"> </t>
        </is>
      </c>
    </row>
    <row r="10">
      <c r="A10" s="4" t="inlineStr">
        <is>
          <t>Reimbursement as a purchase price adjustment</t>
        </is>
      </c>
      <c r="B10" s="5" t="n">
        <v>263619</v>
      </c>
      <c r="C10" s="4" t="inlineStr">
        <is>
          <t xml:space="preserve"> </t>
        </is>
      </c>
      <c r="D10" s="4" t="inlineStr">
        <is>
          <t xml:space="preserve"> </t>
        </is>
      </c>
      <c r="E10" s="4" t="inlineStr">
        <is>
          <t xml:space="preserve"> </t>
        </is>
      </c>
    </row>
    <row r="11">
      <c r="A11" s="4" t="inlineStr">
        <is>
          <t>Business acquisition, share price</t>
        </is>
      </c>
      <c r="B11" s="7" t="n">
        <v>0.041</v>
      </c>
      <c r="C11" s="7" t="n">
        <v>0.041</v>
      </c>
      <c r="D11" s="4" t="inlineStr">
        <is>
          <t xml:space="preserve"> </t>
        </is>
      </c>
      <c r="E11" s="4" t="inlineStr">
        <is>
          <t xml:space="preserve"> </t>
        </is>
      </c>
    </row>
    <row r="12">
      <c r="A12" s="4" t="inlineStr">
        <is>
          <t>Net assets acquired</t>
        </is>
      </c>
      <c r="B12" s="5" t="n">
        <v>5447802</v>
      </c>
      <c r="C12" s="5" t="n">
        <v>5447802</v>
      </c>
      <c r="D12" s="4" t="inlineStr">
        <is>
          <t xml:space="preserve"> </t>
        </is>
      </c>
      <c r="E12" s="4" t="inlineStr">
        <is>
          <t xml:space="preserve"> </t>
        </is>
      </c>
    </row>
    <row r="13">
      <c r="A13" s="4" t="inlineStr">
        <is>
          <t>Liabilities assumed</t>
        </is>
      </c>
      <c r="B13" s="6" t="n">
        <v>218505</v>
      </c>
      <c r="C13" s="6" t="n">
        <v>218505</v>
      </c>
      <c r="D13" s="4" t="inlineStr">
        <is>
          <t xml:space="preserve"> </t>
        </is>
      </c>
      <c r="E13" s="4" t="inlineStr">
        <is>
          <t xml:space="preserve"> </t>
        </is>
      </c>
    </row>
    <row r="14">
      <c r="A14" s="4" t="inlineStr">
        <is>
          <t>Assets acquired</t>
        </is>
      </c>
      <c r="B14" s="6" t="n">
        <v>5666307</v>
      </c>
      <c r="C14" s="6" t="n">
        <v>5666307</v>
      </c>
      <c r="D14" s="4" t="inlineStr">
        <is>
          <t xml:space="preserve"> </t>
        </is>
      </c>
      <c r="E14" s="4" t="inlineStr">
        <is>
          <t xml:space="preserve"> </t>
        </is>
      </c>
    </row>
    <row r="15">
      <c r="A15" s="4" t="inlineStr">
        <is>
          <t>Goodwill</t>
        </is>
      </c>
      <c r="B15" s="5" t="n">
        <v>1415361</v>
      </c>
      <c r="C15" s="6" t="n">
        <v>1415361</v>
      </c>
      <c r="D15" s="4" t="inlineStr">
        <is>
          <t xml:space="preserve"> </t>
        </is>
      </c>
      <c r="E15" s="4" t="inlineStr">
        <is>
          <t xml:space="preserve"> </t>
        </is>
      </c>
    </row>
    <row r="16">
      <c r="A16" s="4" t="inlineStr">
        <is>
          <t>Transaction expense</t>
        </is>
      </c>
      <c r="B16" s="4" t="inlineStr">
        <is>
          <t xml:space="preserve"> </t>
        </is>
      </c>
      <c r="C16" s="5" t="n">
        <v>445529</v>
      </c>
      <c r="D16" s="4" t="inlineStr">
        <is>
          <t xml:space="preserve"> </t>
        </is>
      </c>
      <c r="E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ARO”) - Schedule of Changes in the Asset Retirement Obligations (Details) - USD ($)</t>
        </is>
      </c>
      <c r="B1" s="2" t="inlineStr">
        <is>
          <t>12 Months Ended</t>
        </is>
      </c>
    </row>
    <row r="2">
      <c r="B2" s="2" t="inlineStr">
        <is>
          <t>Feb. 28, 2023</t>
        </is>
      </c>
      <c r="C2" s="2" t="inlineStr">
        <is>
          <t>Feb. 28, 2022</t>
        </is>
      </c>
    </row>
    <row r="3">
      <c r="A3" s="3" t="inlineStr">
        <is>
          <t>Asset Retirement Obligation Disclosure [Abstract]</t>
        </is>
      </c>
      <c r="B3" s="4" t="inlineStr">
        <is>
          <t xml:space="preserve"> </t>
        </is>
      </c>
      <c r="C3" s="4" t="inlineStr">
        <is>
          <t xml:space="preserve"> </t>
        </is>
      </c>
    </row>
    <row r="4">
      <c r="A4" s="4" t="inlineStr">
        <is>
          <t>Asset retirement obligation, beginning of period</t>
        </is>
      </c>
      <c r="B4" s="5" t="n">
        <v>52565</v>
      </c>
      <c r="C4" s="5" t="n">
        <v>33062</v>
      </c>
    </row>
    <row r="5">
      <c r="A5" s="4" t="inlineStr">
        <is>
          <t>Accretion expense</t>
        </is>
      </c>
      <c r="B5" s="6" t="n">
        <v>23875</v>
      </c>
      <c r="C5" s="6" t="n">
        <v>8574</v>
      </c>
    </row>
    <row r="6">
      <c r="A6" s="4" t="inlineStr">
        <is>
          <t>Revisions to asset retirement obligation</t>
        </is>
      </c>
      <c r="B6" s="6" t="n">
        <v>239069</v>
      </c>
      <c r="C6" s="6" t="n">
        <v>10929</v>
      </c>
    </row>
    <row r="7">
      <c r="A7" s="4" t="inlineStr">
        <is>
          <t>Asset retirement obligation, end of period</t>
        </is>
      </c>
      <c r="B7" s="5" t="n">
        <v>315509</v>
      </c>
      <c r="C7" s="5" t="n">
        <v>525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 (“ARO”) (Details Narrative) - USD ($)</t>
        </is>
      </c>
      <c r="B1" s="2" t="inlineStr">
        <is>
          <t>12 Months Ended</t>
        </is>
      </c>
    </row>
    <row r="2">
      <c r="B2" s="2" t="inlineStr">
        <is>
          <t>Feb. 28, 2023</t>
        </is>
      </c>
      <c r="C2" s="2" t="inlineStr">
        <is>
          <t>Feb. 28, 2022</t>
        </is>
      </c>
    </row>
    <row r="3">
      <c r="A3" s="3" t="inlineStr">
        <is>
          <t>Asset Retirement Obligation Disclosure [Abstract]</t>
        </is>
      </c>
      <c r="B3" s="4" t="inlineStr">
        <is>
          <t xml:space="preserve"> </t>
        </is>
      </c>
      <c r="C3" s="4" t="inlineStr">
        <is>
          <t xml:space="preserve"> </t>
        </is>
      </c>
    </row>
    <row r="4">
      <c r="A4" s="4" t="inlineStr">
        <is>
          <t>Accretion expense</t>
        </is>
      </c>
      <c r="B4" s="5" t="n">
        <v>23875</v>
      </c>
      <c r="C4" s="5" t="n">
        <v>85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ACCOUNTS PAYABLE (Details Narrative) - USD ($)</t>
        </is>
      </c>
      <c r="B1" s="2" t="inlineStr">
        <is>
          <t>1 Months Ended</t>
        </is>
      </c>
      <c r="C1" s="2" t="inlineStr">
        <is>
          <t>3 Months Ended</t>
        </is>
      </c>
    </row>
    <row r="2">
      <c r="B2" s="2" t="inlineStr">
        <is>
          <t>Mar. 31, 2009</t>
        </is>
      </c>
      <c r="C2" s="2" t="inlineStr">
        <is>
          <t>Jun. 11, 2009</t>
        </is>
      </c>
      <c r="D2" s="2" t="inlineStr">
        <is>
          <t>Feb. 28, 2023</t>
        </is>
      </c>
      <c r="E2" s="2" t="inlineStr">
        <is>
          <t>Feb. 28,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Assumed liabilities</t>
        </is>
      </c>
      <c r="B4" s="5" t="n">
        <v>1500000</v>
      </c>
      <c r="C4" s="4" t="inlineStr">
        <is>
          <t xml:space="preserve"> </t>
        </is>
      </c>
      <c r="D4" s="4" t="inlineStr">
        <is>
          <t xml:space="preserve"> </t>
        </is>
      </c>
      <c r="E4" s="4" t="inlineStr">
        <is>
          <t xml:space="preserve"> </t>
        </is>
      </c>
    </row>
    <row r="5">
      <c r="A5" s="4" t="inlineStr">
        <is>
          <t>Assumed liabilities, additional information</t>
        </is>
      </c>
      <c r="B5" s="4" t="inlineStr">
        <is>
          <t xml:space="preserve"> </t>
        </is>
      </c>
      <c r="C5" s="4" t="inlineStr">
        <is>
          <t>representing a 25% working interest in the drilling and completion costs associated with the East Slopes
Project four earning wells program. The Company subsequently sold the 25% working interest on June 11, 2009</t>
        </is>
      </c>
      <c r="D5" s="4" t="inlineStr">
        <is>
          <t xml:space="preserve"> </t>
        </is>
      </c>
      <c r="E5" s="4" t="inlineStr">
        <is>
          <t xml:space="preserve"> </t>
        </is>
      </c>
    </row>
    <row r="6">
      <c r="A6" s="4" t="inlineStr">
        <is>
          <t>Accounts payable</t>
        </is>
      </c>
      <c r="B6" s="4" t="inlineStr">
        <is>
          <t xml:space="preserve"> </t>
        </is>
      </c>
      <c r="C6" s="4" t="inlineStr">
        <is>
          <t xml:space="preserve"> </t>
        </is>
      </c>
      <c r="D6" s="4" t="inlineStr">
        <is>
          <t xml:space="preserve"> </t>
        </is>
      </c>
      <c r="E6" s="5" t="n">
        <v>244849</v>
      </c>
    </row>
    <row r="7">
      <c r="A7" s="4" t="inlineStr">
        <is>
          <t>Working Interest Partner, California</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Accounts payable</t>
        </is>
      </c>
      <c r="B9" s="4" t="inlineStr">
        <is>
          <t xml:space="preserve"> </t>
        </is>
      </c>
      <c r="C9" s="4" t="inlineStr">
        <is>
          <t xml:space="preserve"> </t>
        </is>
      </c>
      <c r="D9" s="5" t="n">
        <v>63367</v>
      </c>
      <c r="E9" s="5" t="n">
        <v>762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S PAYABLE - RELATED PARTIES (Details Narrative) - USD ($)</t>
        </is>
      </c>
      <c r="B1" s="2" t="inlineStr">
        <is>
          <t>12 Months Ended</t>
        </is>
      </c>
    </row>
    <row r="2">
      <c r="B2" s="2" t="inlineStr">
        <is>
          <t>Feb. 28, 2023</t>
        </is>
      </c>
      <c r="C2" s="2" t="inlineStr">
        <is>
          <t>Feb. 28, 2022</t>
        </is>
      </c>
    </row>
    <row r="3">
      <c r="A3" s="3" t="inlineStr">
        <is>
          <t>Defined Benefit Plan Disclosure [Line Items]</t>
        </is>
      </c>
      <c r="B3" s="4" t="inlineStr">
        <is>
          <t xml:space="preserve"> </t>
        </is>
      </c>
      <c r="C3" s="4" t="inlineStr">
        <is>
          <t xml:space="preserve"> </t>
        </is>
      </c>
    </row>
    <row r="4">
      <c r="A4" s="4" t="inlineStr">
        <is>
          <t>Accounts payable</t>
        </is>
      </c>
      <c r="B4" s="5" t="n">
        <v>21937</v>
      </c>
      <c r="C4" s="5" t="n">
        <v>49228</v>
      </c>
    </row>
    <row r="5">
      <c r="A5" s="4" t="inlineStr">
        <is>
          <t>Great Earth Pow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ounts payable</t>
        </is>
      </c>
      <c r="B7" s="6" t="n">
        <v>613</v>
      </c>
      <c r="C7" s="6" t="n">
        <v>1400</v>
      </c>
    </row>
    <row r="8">
      <c r="A8" s="4" t="inlineStr">
        <is>
          <t>Related party expense</t>
        </is>
      </c>
      <c r="B8" s="6" t="n">
        <v>15663</v>
      </c>
      <c r="C8" s="6" t="n">
        <v>20300</v>
      </c>
    </row>
    <row r="9">
      <c r="A9" s="4" t="inlineStr">
        <is>
          <t>ABPlus Net Holding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counts payable</t>
        </is>
      </c>
      <c r="B11" s="6" t="n">
        <v>960</v>
      </c>
      <c r="C11" s="6" t="n">
        <v>960</v>
      </c>
    </row>
    <row r="12">
      <c r="A12" s="4" t="inlineStr">
        <is>
          <t>Related party expense</t>
        </is>
      </c>
      <c r="B12" s="5" t="n">
        <v>11520</v>
      </c>
      <c r="C12" s="5" t="n">
        <v>115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Related Party Notes Payable (Details) - USD ($)</t>
        </is>
      </c>
      <c r="B1" s="2" t="inlineStr">
        <is>
          <t>Feb. 28, 2023</t>
        </is>
      </c>
      <c r="C1" s="2" t="inlineStr">
        <is>
          <t>Feb. 28, 2022</t>
        </is>
      </c>
    </row>
    <row r="2">
      <c r="A2" s="3" t="inlineStr">
        <is>
          <t>Debt Disclosure [Abstract]</t>
        </is>
      </c>
      <c r="B2" s="4" t="inlineStr">
        <is>
          <t xml:space="preserve"> </t>
        </is>
      </c>
      <c r="C2" s="4" t="inlineStr">
        <is>
          <t xml:space="preserve"> </t>
        </is>
      </c>
    </row>
    <row r="3">
      <c r="A3" s="4" t="inlineStr">
        <is>
          <t>Note payable – related party, current portion</t>
        </is>
      </c>
      <c r="B3" s="5" t="n">
        <v>9065</v>
      </c>
      <c r="C3" s="5" t="n">
        <v>8829</v>
      </c>
    </row>
    <row r="4">
      <c r="A4" s="4" t="inlineStr">
        <is>
          <t>Unamortized debt issuance expenses</t>
        </is>
      </c>
      <c r="B4" s="6" t="n">
        <v>-728</v>
      </c>
      <c r="C4" s="6" t="n">
        <v>-729</v>
      </c>
    </row>
    <row r="5">
      <c r="A5" s="4" t="inlineStr">
        <is>
          <t>Note payable – related party, current portion, net</t>
        </is>
      </c>
      <c r="B5" s="6" t="n">
        <v>8337</v>
      </c>
      <c r="C5" s="6" t="n">
        <v>8100</v>
      </c>
    </row>
    <row r="6">
      <c r="A6" s="4" t="inlineStr">
        <is>
          <t>Note payable – related party, non-current</t>
        </is>
      </c>
      <c r="B6" s="6" t="n">
        <v>127645</v>
      </c>
      <c r="C6" s="6" t="n">
        <v>136710</v>
      </c>
    </row>
    <row r="7">
      <c r="A7" s="4" t="inlineStr">
        <is>
          <t>Unamortized debt issuance expenses</t>
        </is>
      </c>
      <c r="B7" s="6" t="n">
        <v>-8622</v>
      </c>
      <c r="C7" s="6" t="n">
        <v>-9350</v>
      </c>
    </row>
    <row r="8">
      <c r="A8" s="4" t="inlineStr">
        <is>
          <t>Note payable – related party, non-current, net</t>
        </is>
      </c>
      <c r="B8" s="5" t="n">
        <v>119023</v>
      </c>
      <c r="C8" s="5" t="n">
        <v>1273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Borrowings - Schedule of Future Estimated Payments (Details)</t>
        </is>
      </c>
      <c r="B1" s="2" t="inlineStr">
        <is>
          <t>Feb. 28, 2023 USD ($)</t>
        </is>
      </c>
    </row>
    <row r="2">
      <c r="A2" s="3" t="inlineStr">
        <is>
          <t>Debt Disclosure [Abstract]</t>
        </is>
      </c>
      <c r="B2" s="4" t="inlineStr">
        <is>
          <t xml:space="preserve"> </t>
        </is>
      </c>
    </row>
    <row r="3">
      <c r="A3" s="4" t="inlineStr">
        <is>
          <t>2024</t>
        </is>
      </c>
      <c r="B3" s="5" t="n">
        <v>9065</v>
      </c>
    </row>
    <row r="4">
      <c r="A4" s="4" t="inlineStr">
        <is>
          <t>2025</t>
        </is>
      </c>
      <c r="B4" s="6" t="n">
        <v>9309</v>
      </c>
    </row>
    <row r="5">
      <c r="A5" s="4" t="inlineStr">
        <is>
          <t>2026</t>
        </is>
      </c>
      <c r="B5" s="6" t="n">
        <v>9558</v>
      </c>
    </row>
    <row r="6">
      <c r="A6" s="4" t="inlineStr">
        <is>
          <t>2027</t>
        </is>
      </c>
      <c r="B6" s="6" t="n">
        <v>9815</v>
      </c>
    </row>
    <row r="7">
      <c r="A7" s="4" t="inlineStr">
        <is>
          <t>2028</t>
        </is>
      </c>
      <c r="B7" s="6" t="n">
        <v>10078</v>
      </c>
    </row>
    <row r="8">
      <c r="A8" s="4" t="inlineStr">
        <is>
          <t>Thereafter</t>
        </is>
      </c>
      <c r="B8" s="6" t="n">
        <v>88885</v>
      </c>
    </row>
    <row r="9">
      <c r="A9" s="4" t="inlineStr">
        <is>
          <t>Total</t>
        </is>
      </c>
      <c r="B9" s="5" t="n">
        <v>1367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Subordinated Notes (Details) - Subordinated Debt - USD ($)</t>
        </is>
      </c>
      <c r="B1" s="2" t="inlineStr">
        <is>
          <t>Feb. 28, 2023</t>
        </is>
      </c>
      <c r="C1" s="2" t="inlineStr">
        <is>
          <t>Feb. 28, 2022</t>
        </is>
      </c>
    </row>
    <row r="2">
      <c r="A2" s="3" t="inlineStr">
        <is>
          <t>Debt Instrument [Line Items]</t>
        </is>
      </c>
      <c r="B2" s="4" t="inlineStr">
        <is>
          <t xml:space="preserve"> </t>
        </is>
      </c>
      <c r="C2" s="4" t="inlineStr">
        <is>
          <t xml:space="preserve"> </t>
        </is>
      </c>
    </row>
    <row r="3">
      <c r="A3" s="4" t="inlineStr">
        <is>
          <t>12% Subordinated notes balance</t>
        </is>
      </c>
      <c r="B3" s="5" t="n">
        <v>290000</v>
      </c>
      <c r="C3" s="5" t="n">
        <v>315000</v>
      </c>
    </row>
    <row r="4">
      <c r="A4" s="4" t="inlineStr">
        <is>
          <t>Related Party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12% Subordinated notes balance</t>
        </is>
      </c>
      <c r="B6" s="6" t="n">
        <v>0</v>
      </c>
      <c r="C6" s="6" t="n">
        <v>0</v>
      </c>
    </row>
    <row r="7">
      <c r="A7" s="4" t="inlineStr">
        <is>
          <t>Third Par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12% Subordinated notes balance</t>
        </is>
      </c>
      <c r="B9" s="5" t="n">
        <v>290000</v>
      </c>
      <c r="C9" s="5" t="n">
        <v>3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37" customWidth="1" min="2" max="2"/>
    <col width="13" customWidth="1" min="3" max="3"/>
    <col width="27" customWidth="1" min="4" max="4"/>
    <col width="20" customWidth="1" min="5" max="5"/>
    <col width="13" customWidth="1" min="6" max="6"/>
  </cols>
  <sheetData>
    <row r="1">
      <c r="A1" s="1" t="inlineStr">
        <is>
          <t>Statements of Changes in Stockholders' Deficit - USD ($)</t>
        </is>
      </c>
      <c r="B1" s="2" t="inlineStr">
        <is>
          <t>Series A Convertible Preferred Stock</t>
        </is>
      </c>
      <c r="C1" s="2" t="inlineStr">
        <is>
          <t>Common Stock</t>
        </is>
      </c>
      <c r="D1" s="2" t="inlineStr">
        <is>
          <t>Additional Paid-In Capital</t>
        </is>
      </c>
      <c r="E1" s="2" t="inlineStr">
        <is>
          <t>Accumulated Deficit</t>
        </is>
      </c>
      <c r="F1" s="2" t="inlineStr">
        <is>
          <t>Total</t>
        </is>
      </c>
    </row>
    <row r="2">
      <c r="A2" s="4" t="inlineStr">
        <is>
          <t>Beginning balance, value at Feb. 28, 2021</t>
        </is>
      </c>
      <c r="B2" s="5" t="n">
        <v>710</v>
      </c>
      <c r="C2" s="5" t="n">
        <v>60491</v>
      </c>
      <c r="D2" s="5" t="n">
        <v>24250556</v>
      </c>
      <c r="E2" s="5" t="n">
        <v>-29428897</v>
      </c>
      <c r="F2" s="5" t="n">
        <v>-5117140</v>
      </c>
    </row>
    <row r="3">
      <c r="A3" s="4" t="inlineStr">
        <is>
          <t>Shares outstanding at Feb. 28, 2021</t>
        </is>
      </c>
      <c r="B3" s="6" t="n">
        <v>709568</v>
      </c>
      <c r="C3" s="6" t="n">
        <v>60491122</v>
      </c>
      <c r="D3" s="4" t="inlineStr">
        <is>
          <t xml:space="preserve"> </t>
        </is>
      </c>
      <c r="E3" s="4" t="inlineStr">
        <is>
          <t xml:space="preserve"> </t>
        </is>
      </c>
      <c r="F3" s="4" t="inlineStr">
        <is>
          <t xml:space="preserve"> </t>
        </is>
      </c>
    </row>
    <row r="4">
      <c r="A4" s="4" t="inlineStr">
        <is>
          <t>Conversion of accrued employee salaries</t>
        </is>
      </c>
      <c r="B4" s="4" t="inlineStr">
        <is>
          <t xml:space="preserve"> </t>
        </is>
      </c>
      <c r="C4" s="5" t="n">
        <v>1398</v>
      </c>
      <c r="D4" s="6" t="n">
        <v>627649</v>
      </c>
      <c r="E4" s="6" t="n">
        <v>52530</v>
      </c>
      <c r="F4" s="6" t="n">
        <v>681577</v>
      </c>
    </row>
    <row r="5">
      <c r="A5" s="4" t="inlineStr">
        <is>
          <t>Conversion of accrued employee salaries, shares</t>
        </is>
      </c>
      <c r="B5" s="4" t="inlineStr">
        <is>
          <t xml:space="preserve"> </t>
        </is>
      </c>
      <c r="C5" s="6" t="n">
        <v>1397880</v>
      </c>
      <c r="D5" s="4" t="inlineStr">
        <is>
          <t xml:space="preserve"> </t>
        </is>
      </c>
      <c r="E5" s="4" t="inlineStr">
        <is>
          <t xml:space="preserve"> </t>
        </is>
      </c>
      <c r="F5" s="4" t="inlineStr">
        <is>
          <t xml:space="preserve"> </t>
        </is>
      </c>
    </row>
    <row r="6">
      <c r="A6" s="4" t="inlineStr">
        <is>
          <t>Conversion of accrued director fees</t>
        </is>
      </c>
      <c r="B6" s="4" t="inlineStr">
        <is>
          <t xml:space="preserve"> </t>
        </is>
      </c>
      <c r="C6" s="5" t="n">
        <v>318</v>
      </c>
      <c r="D6" s="6" t="n">
        <v>142651</v>
      </c>
      <c r="E6" s="4" t="inlineStr">
        <is>
          <t xml:space="preserve"> </t>
        </is>
      </c>
      <c r="F6" s="6" t="n">
        <v>142969</v>
      </c>
    </row>
    <row r="7">
      <c r="A7" s="4" t="inlineStr">
        <is>
          <t>Conversion of accrued director fees, shares</t>
        </is>
      </c>
      <c r="B7" s="4" t="inlineStr">
        <is>
          <t xml:space="preserve"> </t>
        </is>
      </c>
      <c r="C7" s="6" t="n">
        <v>317708</v>
      </c>
      <c r="D7" s="4" t="inlineStr">
        <is>
          <t xml:space="preserve"> </t>
        </is>
      </c>
      <c r="E7" s="4" t="inlineStr">
        <is>
          <t xml:space="preserve"> </t>
        </is>
      </c>
      <c r="F7" s="4" t="inlineStr">
        <is>
          <t xml:space="preserve"> </t>
        </is>
      </c>
    </row>
    <row r="8">
      <c r="A8" s="4" t="inlineStr">
        <is>
          <t>Conversion of 12% Note principal and interest – related party</t>
        </is>
      </c>
      <c r="B8" s="4" t="inlineStr">
        <is>
          <t xml:space="preserve"> </t>
        </is>
      </c>
      <c r="C8" s="5" t="n">
        <v>1144</v>
      </c>
      <c r="D8" s="6" t="n">
        <v>513842</v>
      </c>
      <c r="E8" s="4" t="inlineStr">
        <is>
          <t xml:space="preserve"> </t>
        </is>
      </c>
      <c r="F8" s="6" t="n">
        <v>514986</v>
      </c>
    </row>
    <row r="9">
      <c r="A9" s="4" t="inlineStr">
        <is>
          <t>Conversion of 12% Note principal and interest - related party, shares</t>
        </is>
      </c>
      <c r="B9" s="4" t="inlineStr">
        <is>
          <t xml:space="preserve"> </t>
        </is>
      </c>
      <c r="C9" s="6" t="n">
        <v>1144415</v>
      </c>
      <c r="D9" s="4" t="inlineStr">
        <is>
          <t xml:space="preserve"> </t>
        </is>
      </c>
      <c r="E9" s="4" t="inlineStr">
        <is>
          <t xml:space="preserve"> </t>
        </is>
      </c>
      <c r="F9" s="4" t="inlineStr">
        <is>
          <t xml:space="preserve"> </t>
        </is>
      </c>
    </row>
    <row r="10">
      <c r="A10" s="4" t="inlineStr">
        <is>
          <t>Conversion of production revenue program principal – related party</t>
        </is>
      </c>
      <c r="B10" s="4" t="inlineStr">
        <is>
          <t xml:space="preserve"> </t>
        </is>
      </c>
      <c r="C10" s="5" t="n">
        <v>1222</v>
      </c>
      <c r="D10" s="6" t="n">
        <v>548878</v>
      </c>
      <c r="E10" s="4" t="inlineStr">
        <is>
          <t xml:space="preserve"> </t>
        </is>
      </c>
      <c r="F10" s="6" t="n">
        <v>550100</v>
      </c>
    </row>
    <row r="11">
      <c r="A11" s="4" t="inlineStr">
        <is>
          <t>Conversion of production revenue program principal - related party, shares</t>
        </is>
      </c>
      <c r="B11" s="4" t="inlineStr">
        <is>
          <t xml:space="preserve"> </t>
        </is>
      </c>
      <c r="C11" s="6" t="n">
        <v>1222444</v>
      </c>
      <c r="D11" s="4" t="inlineStr">
        <is>
          <t xml:space="preserve"> </t>
        </is>
      </c>
      <c r="E11" s="4" t="inlineStr">
        <is>
          <t xml:space="preserve"> </t>
        </is>
      </c>
      <c r="F11" s="4" t="inlineStr">
        <is>
          <t xml:space="preserve"> </t>
        </is>
      </c>
    </row>
    <row r="12">
      <c r="A12" s="4" t="inlineStr">
        <is>
          <t>Conversion of Series A preferred stock</t>
        </is>
      </c>
      <c r="B12" s="5" t="n">
        <v>-710</v>
      </c>
      <c r="C12" s="5" t="n">
        <v>2129</v>
      </c>
      <c r="D12" s="6" t="n">
        <v>-1419</v>
      </c>
      <c r="E12" s="4" t="inlineStr">
        <is>
          <t xml:space="preserve"> </t>
        </is>
      </c>
      <c r="F12" s="4" t="inlineStr">
        <is>
          <t xml:space="preserve"> </t>
        </is>
      </c>
    </row>
    <row r="13">
      <c r="A13" s="4" t="inlineStr">
        <is>
          <t>Conversion of Series A preferred stock, shares</t>
        </is>
      </c>
      <c r="B13" s="6" t="n">
        <v>-709568</v>
      </c>
      <c r="C13" s="6" t="n">
        <v>2128704</v>
      </c>
      <c r="D13" s="4" t="inlineStr">
        <is>
          <t xml:space="preserve"> </t>
        </is>
      </c>
      <c r="E13" s="4" t="inlineStr">
        <is>
          <t xml:space="preserve"> </t>
        </is>
      </c>
      <c r="F13" s="4" t="inlineStr">
        <is>
          <t xml:space="preserve"> </t>
        </is>
      </c>
    </row>
    <row r="14">
      <c r="A14" s="4" t="inlineStr">
        <is>
          <t>Conversion of Series A accumulated dividend</t>
        </is>
      </c>
      <c r="B14" s="4" t="inlineStr">
        <is>
          <t xml:space="preserve"> </t>
        </is>
      </c>
      <c r="C14" s="5" t="n">
        <v>1100</v>
      </c>
      <c r="D14" s="6" t="n">
        <v>28380</v>
      </c>
      <c r="E14" s="6" t="n">
        <v>-29480</v>
      </c>
      <c r="F14" s="4" t="inlineStr">
        <is>
          <t xml:space="preserve"> </t>
        </is>
      </c>
    </row>
    <row r="15">
      <c r="A15" s="4" t="inlineStr">
        <is>
          <t>Conversion of Series A accumulated dividend, shares</t>
        </is>
      </c>
      <c r="B15" s="4" t="inlineStr">
        <is>
          <t xml:space="preserve"> </t>
        </is>
      </c>
      <c r="C15" s="6" t="n">
        <v>1100000</v>
      </c>
      <c r="D15" s="4" t="inlineStr">
        <is>
          <t xml:space="preserve"> </t>
        </is>
      </c>
      <c r="E15" s="4" t="inlineStr">
        <is>
          <t xml:space="preserve"> </t>
        </is>
      </c>
      <c r="F15" s="4" t="inlineStr">
        <is>
          <t xml:space="preserve"> </t>
        </is>
      </c>
    </row>
    <row r="16">
      <c r="A16" s="4" t="inlineStr">
        <is>
          <t>Investor relations services</t>
        </is>
      </c>
      <c r="B16" s="4" t="inlineStr">
        <is>
          <t xml:space="preserve"> </t>
        </is>
      </c>
      <c r="C16" s="4" t="inlineStr">
        <is>
          <t xml:space="preserve"> </t>
        </is>
      </c>
      <c r="D16" s="6" t="n">
        <v>4913</v>
      </c>
      <c r="E16" s="4" t="inlineStr">
        <is>
          <t xml:space="preserve"> </t>
        </is>
      </c>
      <c r="F16" s="6" t="n">
        <v>4913</v>
      </c>
    </row>
    <row r="17">
      <c r="A17" s="4" t="inlineStr">
        <is>
          <t>Debt forgiveness accrued salary - related party</t>
        </is>
      </c>
      <c r="B17" s="4" t="inlineStr">
        <is>
          <t xml:space="preserve"> </t>
        </is>
      </c>
      <c r="C17" s="4" t="inlineStr">
        <is>
          <t xml:space="preserve"> </t>
        </is>
      </c>
      <c r="D17" s="4" t="inlineStr">
        <is>
          <t xml:space="preserve"> </t>
        </is>
      </c>
      <c r="E17" s="6" t="n">
        <v>53125</v>
      </c>
      <c r="F17" s="6" t="n">
        <v>53125</v>
      </c>
    </row>
    <row r="18">
      <c r="A18" s="4" t="inlineStr">
        <is>
          <t>Debt forgiveness production revenue program interest – related party</t>
        </is>
      </c>
      <c r="B18" s="4" t="inlineStr">
        <is>
          <t xml:space="preserve"> </t>
        </is>
      </c>
      <c r="C18" s="4" t="inlineStr">
        <is>
          <t xml:space="preserve"> </t>
        </is>
      </c>
      <c r="D18" s="4" t="inlineStr">
        <is>
          <t xml:space="preserve"> </t>
        </is>
      </c>
      <c r="E18" s="6" t="n">
        <v>232170</v>
      </c>
      <c r="F18" s="6" t="n">
        <v>232170</v>
      </c>
    </row>
    <row r="19">
      <c r="A19" s="4" t="inlineStr">
        <is>
          <t>Settlement of receivables and payables – related party</t>
        </is>
      </c>
      <c r="B19" s="4" t="inlineStr">
        <is>
          <t xml:space="preserve"> </t>
        </is>
      </c>
      <c r="C19" s="4" t="inlineStr">
        <is>
          <t xml:space="preserve"> </t>
        </is>
      </c>
      <c r="D19" s="4" t="inlineStr">
        <is>
          <t xml:space="preserve"> </t>
        </is>
      </c>
      <c r="E19" s="6" t="n">
        <v>-11454</v>
      </c>
      <c r="F19" s="6" t="n">
        <v>-11454</v>
      </c>
    </row>
    <row r="20">
      <c r="A20" s="4" t="inlineStr">
        <is>
          <t>Net Loss</t>
        </is>
      </c>
      <c r="B20" s="4" t="inlineStr">
        <is>
          <t xml:space="preserve"> </t>
        </is>
      </c>
      <c r="C20" s="4" t="inlineStr">
        <is>
          <t xml:space="preserve"> </t>
        </is>
      </c>
      <c r="D20" s="4" t="inlineStr">
        <is>
          <t xml:space="preserve"> </t>
        </is>
      </c>
      <c r="E20" s="6" t="n">
        <v>-398450</v>
      </c>
      <c r="F20" s="6" t="n">
        <v>-398450</v>
      </c>
    </row>
    <row r="21">
      <c r="A21" s="4" t="inlineStr">
        <is>
          <t>Conversion of 12% Note principal and interest</t>
        </is>
      </c>
      <c r="B21" s="4" t="inlineStr">
        <is>
          <t xml:space="preserve"> </t>
        </is>
      </c>
      <c r="C21" s="6" t="n">
        <v>79</v>
      </c>
      <c r="D21" s="4" t="inlineStr">
        <is>
          <t xml:space="preserve"> </t>
        </is>
      </c>
      <c r="E21" s="4" t="inlineStr">
        <is>
          <t xml:space="preserve"> </t>
        </is>
      </c>
      <c r="F21" s="4" t="inlineStr">
        <is>
          <t xml:space="preserve"> </t>
        </is>
      </c>
    </row>
    <row r="22">
      <c r="A22" s="4" t="inlineStr">
        <is>
          <t>Conversion of convertible not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 of crude oil and natural gas prope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for financing f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nding balance, value at Feb. 28, 2022</t>
        </is>
      </c>
      <c r="B25" s="4" t="inlineStr">
        <is>
          <t xml:space="preserve"> </t>
        </is>
      </c>
      <c r="C25" s="5" t="n">
        <v>67802</v>
      </c>
      <c r="D25" s="6" t="n">
        <v>26115450</v>
      </c>
      <c r="E25" s="6" t="n">
        <v>-29530456</v>
      </c>
      <c r="F25" s="6" t="n">
        <v>-3347204</v>
      </c>
    </row>
    <row r="26">
      <c r="A26" s="4" t="inlineStr">
        <is>
          <t>Shares outstanding at Feb. 28, 2022</t>
        </is>
      </c>
      <c r="B26" s="6" t="n">
        <v>0</v>
      </c>
      <c r="C26" s="6" t="n">
        <v>67802273</v>
      </c>
      <c r="D26" s="4" t="inlineStr">
        <is>
          <t xml:space="preserve"> </t>
        </is>
      </c>
      <c r="E26" s="4" t="inlineStr">
        <is>
          <t xml:space="preserve"> </t>
        </is>
      </c>
      <c r="F26" s="4" t="inlineStr">
        <is>
          <t xml:space="preserve"> </t>
        </is>
      </c>
    </row>
    <row r="27">
      <c r="A27" s="4" t="inlineStr">
        <is>
          <t>Conversion of 12% Note principal and interest - related party, shares</t>
        </is>
      </c>
      <c r="B27" s="4" t="inlineStr">
        <is>
          <t xml:space="preserve"> </t>
        </is>
      </c>
      <c r="C27" s="6" t="n">
        <v>78934</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6" t="n">
        <v>-2429237</v>
      </c>
      <c r="F28" s="6" t="n">
        <v>-2429237</v>
      </c>
    </row>
    <row r="29">
      <c r="A29" s="4" t="inlineStr">
        <is>
          <t>Conversion of 12% Note principal and interest</t>
        </is>
      </c>
      <c r="B29" s="4" t="inlineStr">
        <is>
          <t xml:space="preserve"> </t>
        </is>
      </c>
      <c r="C29" s="5" t="n">
        <v>79</v>
      </c>
      <c r="D29" s="6" t="n">
        <v>35441</v>
      </c>
      <c r="E29" s="4" t="inlineStr">
        <is>
          <t xml:space="preserve"> </t>
        </is>
      </c>
      <c r="F29" s="6" t="n">
        <v>35520</v>
      </c>
    </row>
    <row r="30">
      <c r="A30" s="4" t="inlineStr">
        <is>
          <t>Conversion of 12% Note principal and interest, shares</t>
        </is>
      </c>
      <c r="B30" s="4" t="inlineStr">
        <is>
          <t xml:space="preserve"> </t>
        </is>
      </c>
      <c r="C30" s="6" t="n">
        <v>78934</v>
      </c>
      <c r="D30" s="4" t="inlineStr">
        <is>
          <t xml:space="preserve"> </t>
        </is>
      </c>
      <c r="E30" s="4" t="inlineStr">
        <is>
          <t xml:space="preserve"> </t>
        </is>
      </c>
      <c r="F30" s="4" t="inlineStr">
        <is>
          <t xml:space="preserve"> </t>
        </is>
      </c>
    </row>
    <row r="31">
      <c r="A31" s="4" t="inlineStr">
        <is>
          <t>Conversion of convertible note</t>
        </is>
      </c>
      <c r="B31" s="4" t="inlineStr">
        <is>
          <t xml:space="preserve"> </t>
        </is>
      </c>
      <c r="C31" s="5" t="n">
        <v>27765</v>
      </c>
      <c r="D31" s="6" t="n">
        <v>208235</v>
      </c>
      <c r="E31" s="4" t="inlineStr">
        <is>
          <t xml:space="preserve"> </t>
        </is>
      </c>
      <c r="F31" s="6" t="n">
        <v>236000</v>
      </c>
    </row>
    <row r="32">
      <c r="A32" s="4" t="inlineStr">
        <is>
          <t>Conversion of Convertible Note, shares</t>
        </is>
      </c>
      <c r="B32" s="4" t="inlineStr">
        <is>
          <t xml:space="preserve"> </t>
        </is>
      </c>
      <c r="C32" s="6" t="n">
        <v>27764706</v>
      </c>
      <c r="D32" s="4" t="inlineStr">
        <is>
          <t xml:space="preserve"> </t>
        </is>
      </c>
      <c r="E32" s="4" t="inlineStr">
        <is>
          <t xml:space="preserve"> </t>
        </is>
      </c>
      <c r="F32" s="4" t="inlineStr">
        <is>
          <t xml:space="preserve"> </t>
        </is>
      </c>
    </row>
    <row r="33">
      <c r="A33" s="4" t="inlineStr">
        <is>
          <t>Acquisition of crude oil and natural gas properties</t>
        </is>
      </c>
      <c r="B33" s="4" t="inlineStr">
        <is>
          <t xml:space="preserve"> </t>
        </is>
      </c>
      <c r="C33" s="5" t="n">
        <v>160964</v>
      </c>
      <c r="D33" s="6" t="n">
        <v>6438580</v>
      </c>
      <c r="E33" s="4" t="inlineStr">
        <is>
          <t xml:space="preserve"> </t>
        </is>
      </c>
      <c r="F33" s="6" t="n">
        <v>6599544</v>
      </c>
    </row>
    <row r="34">
      <c r="A34" s="4" t="inlineStr">
        <is>
          <t>Acquisition of oil and gas property, shares</t>
        </is>
      </c>
      <c r="B34" s="4" t="inlineStr">
        <is>
          <t xml:space="preserve"> </t>
        </is>
      </c>
      <c r="C34" s="6" t="n">
        <v>160964489</v>
      </c>
      <c r="D34" s="4" t="inlineStr">
        <is>
          <t xml:space="preserve"> </t>
        </is>
      </c>
      <c r="E34" s="4" t="inlineStr">
        <is>
          <t xml:space="preserve"> </t>
        </is>
      </c>
      <c r="F34" s="4" t="inlineStr">
        <is>
          <t xml:space="preserve"> </t>
        </is>
      </c>
    </row>
    <row r="35">
      <c r="A35" s="4" t="inlineStr">
        <is>
          <t>Sale of common stock</t>
        </is>
      </c>
      <c r="B35" s="4" t="inlineStr">
        <is>
          <t xml:space="preserve"> </t>
        </is>
      </c>
      <c r="C35" s="5" t="n">
        <v>125000</v>
      </c>
      <c r="D35" s="6" t="n">
        <v>1862500</v>
      </c>
      <c r="E35" s="4" t="inlineStr">
        <is>
          <t xml:space="preserve"> </t>
        </is>
      </c>
      <c r="F35" s="6" t="n">
        <v>1987500</v>
      </c>
    </row>
    <row r="36">
      <c r="A36" s="4" t="inlineStr">
        <is>
          <t>Sale of common stock, shares</t>
        </is>
      </c>
      <c r="B36" s="4" t="inlineStr">
        <is>
          <t xml:space="preserve"> </t>
        </is>
      </c>
      <c r="C36" s="6" t="n">
        <v>125000000</v>
      </c>
      <c r="D36" s="4" t="inlineStr">
        <is>
          <t xml:space="preserve"> </t>
        </is>
      </c>
      <c r="E36" s="4" t="inlineStr">
        <is>
          <t xml:space="preserve"> </t>
        </is>
      </c>
      <c r="F36" s="4" t="inlineStr">
        <is>
          <t xml:space="preserve"> </t>
        </is>
      </c>
    </row>
    <row r="37">
      <c r="A37" s="4" t="inlineStr">
        <is>
          <t>Shares issued for financing fees</t>
        </is>
      </c>
      <c r="B37" s="4" t="inlineStr">
        <is>
          <t xml:space="preserve"> </t>
        </is>
      </c>
      <c r="C37" s="5" t="n">
        <v>3125</v>
      </c>
      <c r="D37" s="6" t="n">
        <v>125000</v>
      </c>
      <c r="E37" s="4" t="inlineStr">
        <is>
          <t xml:space="preserve"> </t>
        </is>
      </c>
      <c r="F37" s="6" t="n">
        <v>128125</v>
      </c>
    </row>
    <row r="38">
      <c r="A38" s="4" t="inlineStr">
        <is>
          <t>Shares issued for financing fees, shares</t>
        </is>
      </c>
      <c r="B38" s="4" t="inlineStr">
        <is>
          <t xml:space="preserve"> </t>
        </is>
      </c>
      <c r="C38" s="6" t="n">
        <v>3125000</v>
      </c>
      <c r="D38" s="4" t="inlineStr">
        <is>
          <t xml:space="preserve"> </t>
        </is>
      </c>
      <c r="E38" s="4" t="inlineStr">
        <is>
          <t xml:space="preserve"> </t>
        </is>
      </c>
      <c r="F38" s="4" t="inlineStr">
        <is>
          <t xml:space="preserve"> </t>
        </is>
      </c>
    </row>
    <row r="39">
      <c r="A39" s="4" t="inlineStr">
        <is>
          <t>Adjustment to common stock</t>
        </is>
      </c>
      <c r="B39" s="4" t="inlineStr">
        <is>
          <t xml:space="preserve"> </t>
        </is>
      </c>
      <c r="C39" s="5" t="n">
        <v>-1</v>
      </c>
      <c r="D39" s="6" t="n">
        <v>1</v>
      </c>
      <c r="E39" s="4" t="inlineStr">
        <is>
          <t xml:space="preserve"> </t>
        </is>
      </c>
      <c r="F39" s="4" t="inlineStr">
        <is>
          <t xml:space="preserve"> </t>
        </is>
      </c>
    </row>
    <row r="40">
      <c r="A40" s="4" t="inlineStr">
        <is>
          <t>Sale of common stock, shares</t>
        </is>
      </c>
      <c r="B40" s="4" t="inlineStr">
        <is>
          <t xml:space="preserve"> </t>
        </is>
      </c>
      <c r="C40" s="6" t="n">
        <v>-500</v>
      </c>
      <c r="D40" s="4" t="inlineStr">
        <is>
          <t xml:space="preserve"> </t>
        </is>
      </c>
      <c r="E40" s="4" t="inlineStr">
        <is>
          <t xml:space="preserve"> </t>
        </is>
      </c>
      <c r="F40" s="4" t="inlineStr">
        <is>
          <t xml:space="preserve"> </t>
        </is>
      </c>
    </row>
    <row r="41">
      <c r="A41" s="4" t="inlineStr">
        <is>
          <t>Ending balance, value at Feb. 28, 2023</t>
        </is>
      </c>
      <c r="B41" s="4" t="inlineStr">
        <is>
          <t xml:space="preserve"> </t>
        </is>
      </c>
      <c r="C41" s="5" t="n">
        <v>384734</v>
      </c>
      <c r="D41" s="5" t="n">
        <v>34785207</v>
      </c>
      <c r="E41" s="5" t="n">
        <v>-31959693</v>
      </c>
      <c r="F41" s="5" t="n">
        <v>3210248</v>
      </c>
    </row>
    <row r="42">
      <c r="A42" s="4" t="inlineStr">
        <is>
          <t>Shares outstanding at Feb. 28, 2023</t>
        </is>
      </c>
      <c r="B42" s="6" t="n">
        <v>0</v>
      </c>
      <c r="C42" s="6" t="n">
        <v>384734902</v>
      </c>
      <c r="D42" s="4" t="inlineStr">
        <is>
          <t xml:space="preserve"> </t>
        </is>
      </c>
      <c r="E42" s="4" t="inlineStr">
        <is>
          <t xml:space="preserve"> </t>
        </is>
      </c>
      <c r="F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Production Revenue Payable Balances (Details) - USD ($)</t>
        </is>
      </c>
      <c r="B1" s="2" t="inlineStr">
        <is>
          <t>Feb. 28, 2023</t>
        </is>
      </c>
      <c r="C1" s="2" t="inlineStr">
        <is>
          <t>Feb. 28, 2022</t>
        </is>
      </c>
    </row>
    <row r="2">
      <c r="A2" s="3" t="inlineStr">
        <is>
          <t>Debt Disclosure [Abstract]</t>
        </is>
      </c>
      <c r="B2" s="4" t="inlineStr">
        <is>
          <t xml:space="preserve"> </t>
        </is>
      </c>
      <c r="C2" s="4" t="inlineStr">
        <is>
          <t xml:space="preserve"> </t>
        </is>
      </c>
    </row>
    <row r="3">
      <c r="A3" s="4" t="inlineStr">
        <is>
          <t>Estimated payments of production revenue payable</t>
        </is>
      </c>
      <c r="B3" s="5" t="n">
        <v>913395</v>
      </c>
      <c r="C3" s="5" t="n">
        <v>941259</v>
      </c>
    </row>
    <row r="4">
      <c r="A4" s="4" t="inlineStr">
        <is>
          <t>Less: unamortized discount</t>
        </is>
      </c>
      <c r="B4" s="6" t="n">
        <v>-40114</v>
      </c>
      <c r="C4" s="6" t="n">
        <v>-124134</v>
      </c>
    </row>
    <row r="5">
      <c r="A5" s="4" t="inlineStr">
        <is>
          <t>Production revenue payable, net</t>
        </is>
      </c>
      <c r="B5" s="6" t="n">
        <v>873281</v>
      </c>
      <c r="C5" s="6" t="n">
        <v>817125</v>
      </c>
    </row>
    <row r="6">
      <c r="A6" s="4" t="inlineStr">
        <is>
          <t>Less: current portion</t>
        </is>
      </c>
      <c r="B6" s="6" t="n">
        <v>-56915</v>
      </c>
      <c r="C6" s="6" t="n">
        <v>-78877</v>
      </c>
    </row>
    <row r="7">
      <c r="A7" s="4" t="inlineStr">
        <is>
          <t>Net production revenue payable – long term</t>
        </is>
      </c>
      <c r="B7" s="5" t="n">
        <v>816366</v>
      </c>
      <c r="C7" s="5" t="n">
        <v>7382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6" customWidth="1" min="1" max="1"/>
    <col width="79" customWidth="1" min="2" max="2"/>
    <col width="15" customWidth="1" min="3" max="3"/>
    <col width="15" customWidth="1" min="4" max="4"/>
    <col width="16" customWidth="1" min="5" max="5"/>
    <col width="80" customWidth="1" min="6" max="6"/>
    <col width="15" customWidth="1" min="7" max="7"/>
    <col width="16" customWidth="1" min="8" max="8"/>
    <col width="14" customWidth="1" min="9" max="9"/>
    <col width="80" customWidth="1" min="10" max="10"/>
  </cols>
  <sheetData>
    <row r="1">
      <c r="A1" s="1" t="inlineStr">
        <is>
          <t>SHORT-TERM AND LONG-TERM BORROWINGS (Details Narrative) - USD ($)</t>
        </is>
      </c>
      <c r="C1" s="2" t="inlineStr">
        <is>
          <t>1 Months Ended</t>
        </is>
      </c>
      <c r="G1" s="2" t="inlineStr">
        <is>
          <t>9 Months Ended</t>
        </is>
      </c>
      <c r="H1" s="2" t="inlineStr">
        <is>
          <t>12 Months Ended</t>
        </is>
      </c>
    </row>
    <row r="2">
      <c r="B2" s="2" t="inlineStr">
        <is>
          <t>Oct. 24, 2011</t>
        </is>
      </c>
      <c r="C2" s="2" t="inlineStr">
        <is>
          <t>May 26, 2022</t>
        </is>
      </c>
      <c r="D2" s="2" t="inlineStr">
        <is>
          <t>Dec. 22, 2020</t>
        </is>
      </c>
      <c r="E2" s="2" t="inlineStr">
        <is>
          <t>Dec. 31, 2018</t>
        </is>
      </c>
      <c r="F2" s="2" t="inlineStr">
        <is>
          <t>Jan. 31, 2010</t>
        </is>
      </c>
      <c r="G2" s="2" t="inlineStr">
        <is>
          <t>Feb. 28, 2023</t>
        </is>
      </c>
      <c r="H2" s="2" t="inlineStr">
        <is>
          <t>Feb. 28, 2023</t>
        </is>
      </c>
      <c r="I2" s="2" t="inlineStr">
        <is>
          <t>Feb. 28, 2022</t>
        </is>
      </c>
      <c r="J2" s="2" t="inlineStr">
        <is>
          <t>Feb. 29,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6885</v>
      </c>
      <c r="I4" s="5" t="n">
        <v>96703</v>
      </c>
      <c r="J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00</v>
      </c>
      <c r="J5" s="4" t="inlineStr">
        <is>
          <t xml:space="preserve"> </t>
        </is>
      </c>
    </row>
    <row r="6">
      <c r="A6" s="4" t="inlineStr">
        <is>
          <t>12% Note payable</t>
        </is>
      </c>
      <c r="B6" s="4" t="inlineStr">
        <is>
          <t xml:space="preserve"> </t>
        </is>
      </c>
      <c r="C6" s="4" t="inlineStr">
        <is>
          <t xml:space="preserve"> </t>
        </is>
      </c>
      <c r="D6" s="4" t="inlineStr">
        <is>
          <t xml:space="preserve"> </t>
        </is>
      </c>
      <c r="E6" s="4" t="inlineStr">
        <is>
          <t xml:space="preserve"> </t>
        </is>
      </c>
      <c r="F6" s="4" t="inlineStr">
        <is>
          <t xml:space="preserve"> </t>
        </is>
      </c>
      <c r="G6" s="5" t="n">
        <v>290000</v>
      </c>
      <c r="H6" s="6" t="n">
        <v>290000</v>
      </c>
      <c r="I6" s="6" t="n">
        <v>315000</v>
      </c>
      <c r="J6" s="4" t="inlineStr">
        <is>
          <t xml:space="preserve"> </t>
        </is>
      </c>
    </row>
    <row r="7">
      <c r="A7" s="4" t="inlineStr">
        <is>
          <t>Line of Credit | UBS Bank U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converted to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7278</v>
      </c>
      <c r="J9" s="4" t="inlineStr">
        <is>
          <t xml:space="preserve"> </t>
        </is>
      </c>
    </row>
    <row r="10">
      <c r="A10" s="4" t="inlineStr">
        <is>
          <t>Line of Credit Facility, Maximum Borrowing Capacity</t>
        </is>
      </c>
      <c r="B10" s="5" t="n">
        <v>89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Collateral</t>
        </is>
      </c>
      <c r="B11" s="4" t="inlineStr">
        <is>
          <t>secured
by the personal guarantee of our President and Chief Executive Offic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 of lines of credit</t>
        </is>
      </c>
      <c r="B12" s="4" t="inlineStr">
        <is>
          <t xml:space="preserve"> </t>
        </is>
      </c>
      <c r="C12" s="5" t="n">
        <v>809930</v>
      </c>
      <c r="D12" s="4" t="inlineStr">
        <is>
          <t xml:space="preserve"> </t>
        </is>
      </c>
      <c r="E12" s="4" t="inlineStr">
        <is>
          <t xml:space="preserve"> </t>
        </is>
      </c>
      <c r="F12" s="4" t="inlineStr">
        <is>
          <t xml:space="preserve"> </t>
        </is>
      </c>
      <c r="G12" s="4" t="inlineStr">
        <is>
          <t xml:space="preserve"> </t>
        </is>
      </c>
      <c r="H12" s="4" t="inlineStr">
        <is>
          <t xml:space="preserve"> </t>
        </is>
      </c>
      <c r="I12" s="6" t="n">
        <v>60000</v>
      </c>
      <c r="J12" s="4" t="inlineStr">
        <is>
          <t xml:space="preserve"> </t>
        </is>
      </c>
    </row>
    <row r="13">
      <c r="A13" s="4" t="inlineStr">
        <is>
          <t>Line of credit, 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0</v>
      </c>
      <c r="I13" s="5" t="n">
        <v>808182</v>
      </c>
      <c r="J13" s="4" t="inlineStr">
        <is>
          <t xml:space="preserve"> </t>
        </is>
      </c>
    </row>
    <row r="14">
      <c r="A14" s="4" t="inlineStr">
        <is>
          <t>Convertible Debt | Thir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18</v>
      </c>
      <c r="J16" s="4" t="inlineStr">
        <is>
          <t xml:space="preserve"> </t>
        </is>
      </c>
    </row>
    <row r="17">
      <c r="A17" s="4" t="inlineStr">
        <is>
          <t>Proceeds from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v>
      </c>
      <c r="J17" s="4" t="inlineStr">
        <is>
          <t xml:space="preserve"> </t>
        </is>
      </c>
    </row>
    <row r="18">
      <c r="A18" s="4" t="inlineStr">
        <is>
          <t>Interest converted to principal</t>
        </is>
      </c>
      <c r="B18" s="4" t="inlineStr">
        <is>
          <t xml:space="preserve"> </t>
        </is>
      </c>
      <c r="C18" s="4" t="inlineStr">
        <is>
          <t xml:space="preserve"> </t>
        </is>
      </c>
      <c r="D18" s="4" t="inlineStr">
        <is>
          <t xml:space="preserve"> </t>
        </is>
      </c>
      <c r="E18" s="4" t="inlineStr">
        <is>
          <t xml:space="preserve"> </t>
        </is>
      </c>
      <c r="F18" s="4" t="inlineStr">
        <is>
          <t xml:space="preserve"> </t>
        </is>
      </c>
      <c r="G18" s="5" t="n">
        <v>36000</v>
      </c>
      <c r="H18" s="4" t="inlineStr">
        <is>
          <t xml:space="preserve"> </t>
        </is>
      </c>
      <c r="I18" s="4" t="inlineStr">
        <is>
          <t xml:space="preserve"> </t>
        </is>
      </c>
      <c r="J18" s="4" t="inlineStr">
        <is>
          <t xml:space="preserve"> </t>
        </is>
      </c>
    </row>
    <row r="19">
      <c r="A19" s="4" t="inlineStr">
        <is>
          <t>Conversion rate, per share</t>
        </is>
      </c>
      <c r="B19" s="4" t="inlineStr">
        <is>
          <t xml:space="preserve"> </t>
        </is>
      </c>
      <c r="C19" s="4" t="inlineStr">
        <is>
          <t xml:space="preserve"> </t>
        </is>
      </c>
      <c r="D19" s="4" t="inlineStr">
        <is>
          <t xml:space="preserve"> </t>
        </is>
      </c>
      <c r="E19" s="4" t="inlineStr">
        <is>
          <t xml:space="preserve"> </t>
        </is>
      </c>
      <c r="F19" s="4" t="inlineStr">
        <is>
          <t xml:space="preserve"> </t>
        </is>
      </c>
      <c r="G19" s="11" t="n">
        <v>0.008500000000000001</v>
      </c>
      <c r="H19" s="11" t="n">
        <v>0.008500000000000001</v>
      </c>
      <c r="I19" s="4" t="inlineStr">
        <is>
          <t xml:space="preserve"> </t>
        </is>
      </c>
      <c r="J19" s="4" t="inlineStr">
        <is>
          <t xml:space="preserve"> </t>
        </is>
      </c>
    </row>
    <row r="20">
      <c r="A20" s="4" t="inlineStr">
        <is>
          <t>Conversion of convertible not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7764706</v>
      </c>
      <c r="I20" s="4" t="inlineStr">
        <is>
          <t xml:space="preserve"> </t>
        </is>
      </c>
      <c r="J20" s="4" t="inlineStr">
        <is>
          <t xml:space="preserve"> </t>
        </is>
      </c>
    </row>
    <row r="21">
      <c r="A21" s="4" t="inlineStr">
        <is>
          <t>Secured Debt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secured debt</t>
        </is>
      </c>
      <c r="B23" s="4" t="inlineStr">
        <is>
          <t xml:space="preserve"> </t>
        </is>
      </c>
      <c r="C23" s="4" t="inlineStr">
        <is>
          <t xml:space="preserve"> </t>
        </is>
      </c>
      <c r="D23" s="5" t="n">
        <v>15554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fees</t>
        </is>
      </c>
      <c r="B24" s="4" t="inlineStr">
        <is>
          <t xml:space="preserve"> </t>
        </is>
      </c>
      <c r="C24" s="4" t="inlineStr">
        <is>
          <t xml:space="preserve"> </t>
        </is>
      </c>
      <c r="D24" s="6" t="n">
        <v>109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proceeds from loan</t>
        </is>
      </c>
      <c r="B25" s="4" t="inlineStr">
        <is>
          <t xml:space="preserve"> </t>
        </is>
      </c>
      <c r="C25" s="4" t="inlineStr">
        <is>
          <t xml:space="preserve"> </t>
        </is>
      </c>
      <c r="D25" s="5" t="n">
        <v>14461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9" t="n">
        <v>0.02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turity date</t>
        </is>
      </c>
      <c r="B27" s="4" t="inlineStr">
        <is>
          <t xml:space="preserve"> </t>
        </is>
      </c>
      <c r="C27" s="4" t="inlineStr">
        <is>
          <t xml:space="preserve"> </t>
        </is>
      </c>
      <c r="D27" s="4" t="inlineStr">
        <is>
          <t>Dec. 21,  2035</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829</v>
      </c>
      <c r="I28" s="4" t="inlineStr">
        <is>
          <t xml:space="preserve"> </t>
        </is>
      </c>
      <c r="J28" s="4" t="inlineStr">
        <is>
          <t xml:space="preserve"> </t>
        </is>
      </c>
    </row>
    <row r="29">
      <c r="A29" s="4" t="inlineStr">
        <is>
          <t>Amortization of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29</v>
      </c>
      <c r="I29" s="4" t="inlineStr">
        <is>
          <t xml:space="preserve"> </t>
        </is>
      </c>
      <c r="J29" s="4" t="inlineStr">
        <is>
          <t xml:space="preserve"> </t>
        </is>
      </c>
    </row>
    <row r="30">
      <c r="A30" s="4" t="inlineStr">
        <is>
          <t>12% Subordinat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converted to princip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520</v>
      </c>
      <c r="I32" s="4" t="inlineStr">
        <is>
          <t xml:space="preserve"> </t>
        </is>
      </c>
      <c r="J32" s="4" t="inlineStr">
        <is>
          <t xml:space="preserve"> </t>
        </is>
      </c>
    </row>
    <row r="33">
      <c r="A33" s="4" t="inlineStr">
        <is>
          <t>Conversion rate,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0.45</v>
      </c>
      <c r="H33" s="8" t="n">
        <v>0.45</v>
      </c>
      <c r="I33" s="4" t="inlineStr">
        <is>
          <t xml:space="preserve"> </t>
        </is>
      </c>
      <c r="J33" s="4" t="inlineStr">
        <is>
          <t xml:space="preserve"> </t>
        </is>
      </c>
    </row>
    <row r="34">
      <c r="A34" s="4" t="inlineStr">
        <is>
          <t>Conversion of convertible not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8934</v>
      </c>
      <c r="I34" s="4" t="inlineStr">
        <is>
          <t xml:space="preserve"> </t>
        </is>
      </c>
      <c r="J34" s="4" t="inlineStr">
        <is>
          <t xml:space="preserve"> </t>
        </is>
      </c>
    </row>
    <row r="35">
      <c r="A35" s="4" t="inlineStr">
        <is>
          <t>Subordinated note</t>
        </is>
      </c>
      <c r="B35" s="4" t="inlineStr">
        <is>
          <t xml:space="preserve"> </t>
        </is>
      </c>
      <c r="C35" s="4" t="inlineStr">
        <is>
          <t xml:space="preserve"> </t>
        </is>
      </c>
      <c r="D35" s="4" t="inlineStr">
        <is>
          <t xml:space="preserve"> </t>
        </is>
      </c>
      <c r="E35" s="4" t="inlineStr">
        <is>
          <t xml:space="preserve"> </t>
        </is>
      </c>
      <c r="F35" s="4" t="inlineStr">
        <is>
          <t xml:space="preserve"> </t>
        </is>
      </c>
      <c r="G35" s="5" t="n">
        <v>25000</v>
      </c>
      <c r="H35" s="5" t="n">
        <v>25000</v>
      </c>
      <c r="I35" s="4" t="inlineStr">
        <is>
          <t xml:space="preserve"> </t>
        </is>
      </c>
      <c r="J35" s="4" t="inlineStr">
        <is>
          <t xml:space="preserve"> </t>
        </is>
      </c>
    </row>
    <row r="36">
      <c r="A36" s="4" t="inlineStr">
        <is>
          <t>12% Subordinated Notes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10" t="n">
        <v>0.12</v>
      </c>
      <c r="G38" s="4" t="inlineStr">
        <is>
          <t xml:space="preserve"> </t>
        </is>
      </c>
      <c r="H38" s="4" t="inlineStr">
        <is>
          <t xml:space="preserve"> </t>
        </is>
      </c>
      <c r="I38" s="4" t="inlineStr">
        <is>
          <t xml:space="preserve"> </t>
        </is>
      </c>
      <c r="J38" s="4" t="inlineStr">
        <is>
          <t xml:space="preserve"> </t>
        </is>
      </c>
    </row>
    <row r="39">
      <c r="A39" s="4" t="inlineStr">
        <is>
          <t>12% Note payable</t>
        </is>
      </c>
      <c r="B39" s="4" t="inlineStr">
        <is>
          <t xml:space="preserve"> </t>
        </is>
      </c>
      <c r="C39" s="4" t="inlineStr">
        <is>
          <t xml:space="preserve"> </t>
        </is>
      </c>
      <c r="D39" s="4" t="inlineStr">
        <is>
          <t xml:space="preserve"> </t>
        </is>
      </c>
      <c r="E39" s="4" t="inlineStr">
        <is>
          <t xml:space="preserve"> </t>
        </is>
      </c>
      <c r="F39" s="4" t="inlineStr">
        <is>
          <t xml:space="preserve"> </t>
        </is>
      </c>
      <c r="G39" s="6" t="n">
        <v>290000</v>
      </c>
      <c r="H39" s="6" t="n">
        <v>290000</v>
      </c>
      <c r="I39" s="6" t="n">
        <v>315000</v>
      </c>
      <c r="J39" s="4" t="inlineStr">
        <is>
          <t xml:space="preserve"> </t>
        </is>
      </c>
    </row>
    <row r="40">
      <c r="A40" s="4" t="inlineStr">
        <is>
          <t>Maturity date, description</t>
        </is>
      </c>
      <c r="B40" s="4" t="inlineStr">
        <is>
          <t xml:space="preserve"> </t>
        </is>
      </c>
      <c r="C40" s="4" t="inlineStr">
        <is>
          <t xml:space="preserve"> </t>
        </is>
      </c>
      <c r="D40" s="4" t="inlineStr">
        <is>
          <t xml:space="preserve"> </t>
        </is>
      </c>
      <c r="E40" s="4" t="inlineStr">
        <is>
          <t xml:space="preserve"> </t>
        </is>
      </c>
      <c r="F40" s="4" t="inlineStr">
        <is>
          <t>The original maturity date of January 29, 2015 had been extended to January 29, 2017
and then was extended to January 29, 2019.</t>
        </is>
      </c>
      <c r="G40" s="4" t="inlineStr">
        <is>
          <t xml:space="preserve"> </t>
        </is>
      </c>
      <c r="H40" s="4" t="inlineStr">
        <is>
          <t xml:space="preserve"> </t>
        </is>
      </c>
      <c r="I40" s="4" t="inlineStr">
        <is>
          <t xml:space="preserve"> </t>
        </is>
      </c>
      <c r="J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6" t="n">
        <v>159508</v>
      </c>
      <c r="H41" s="6" t="n">
        <v>159508</v>
      </c>
      <c r="I41" s="6" t="n">
        <v>135229</v>
      </c>
      <c r="J41" s="4" t="inlineStr">
        <is>
          <t xml:space="preserve"> </t>
        </is>
      </c>
    </row>
    <row r="42">
      <c r="A42" s="4" t="inlineStr">
        <is>
          <t>Third-Party Vend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 payable</t>
        </is>
      </c>
      <c r="B44" s="4" t="inlineStr">
        <is>
          <t xml:space="preserve"> </t>
        </is>
      </c>
      <c r="C44" s="4" t="inlineStr">
        <is>
          <t xml:space="preserve"> </t>
        </is>
      </c>
      <c r="D44" s="4" t="inlineStr">
        <is>
          <t xml:space="preserve"> </t>
        </is>
      </c>
      <c r="E44" s="5" t="n">
        <v>12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 as part of accounts payable sett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00000</v>
      </c>
    </row>
    <row r="46">
      <c r="A46" s="4" t="inlineStr">
        <is>
          <t>Shares issued as part of accounts payable settlemen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000</v>
      </c>
    </row>
    <row r="47">
      <c r="A47" s="4" t="inlineStr">
        <is>
          <t>Maturity date</t>
        </is>
      </c>
      <c r="B47" s="4" t="inlineStr">
        <is>
          <t xml:space="preserve"> </t>
        </is>
      </c>
      <c r="C47" s="4" t="inlineStr">
        <is>
          <t xml:space="preserve"> </t>
        </is>
      </c>
      <c r="D47" s="4" t="inlineStr">
        <is>
          <t xml:space="preserve"> </t>
        </is>
      </c>
      <c r="E47" s="4" t="inlineStr">
        <is>
          <t>Jan.  01,  2022</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t>
        </is>
      </c>
      <c r="B48" s="4" t="inlineStr">
        <is>
          <t xml:space="preserve"> </t>
        </is>
      </c>
      <c r="C48" s="4" t="inlineStr">
        <is>
          <t xml:space="preserve"> </t>
        </is>
      </c>
      <c r="D48" s="4" t="inlineStr">
        <is>
          <t xml:space="preserve"> </t>
        </is>
      </c>
      <c r="E48" s="10" t="n">
        <v>0.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6" t="n">
        <v>26000</v>
      </c>
      <c r="H49" s="6" t="n">
        <v>26000</v>
      </c>
      <c r="I49" s="6" t="n">
        <v>38000</v>
      </c>
      <c r="J49" s="4" t="inlineStr">
        <is>
          <t xml:space="preserve"> </t>
        </is>
      </c>
    </row>
    <row r="50">
      <c r="A50" s="4" t="inlineStr">
        <is>
          <t>Production Payment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rtization of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6156</v>
      </c>
      <c r="I52" s="5" t="n">
        <v>95974</v>
      </c>
      <c r="J52" s="4" t="inlineStr">
        <is>
          <t xml:space="preserve"> </t>
        </is>
      </c>
    </row>
    <row r="53">
      <c r="A53" s="4" t="inlineStr">
        <is>
          <t>Fundraising program,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the Company conducted a fundraising program to raise $1.3 million to fund the drilling of future wells in California
and to settle some of its existing historical debt. The purchasers of a production payment interest are to receive a production revenue
payment interest on future wells to be drilled in California in exchange for their purchase. The Company shall pay seventy-five percent
(75%) of its future net production revenue from the relevant wells to the purchasers until each purchaser has received two times the purchase
price (the “Production Payment Target”). Once the Company pays the purchaser group amounts equal to the Production Payment
Target, it shall thereafter pay a pro-rated eight percent (8%) of $1.3 million on its net production payments from the relevant wells
to the purchaser group. However, if the total raise amount is less than the target $1.3 million, then the payment will be a proportionate
amount of the eight percent (8%)</t>
        </is>
      </c>
    </row>
    <row r="54">
      <c r="A54" s="4" t="inlineStr">
        <is>
          <t>Production revenue payable, balance</t>
        </is>
      </c>
      <c r="B54" s="4" t="inlineStr">
        <is>
          <t xml:space="preserve"> </t>
        </is>
      </c>
      <c r="C54" s="4" t="inlineStr">
        <is>
          <t xml:space="preserve"> </t>
        </is>
      </c>
      <c r="D54" s="4" t="inlineStr">
        <is>
          <t xml:space="preserve"> </t>
        </is>
      </c>
      <c r="E54" s="4" t="inlineStr">
        <is>
          <t xml:space="preserve"> </t>
        </is>
      </c>
      <c r="F54" s="4" t="inlineStr">
        <is>
          <t xml:space="preserve"> </t>
        </is>
      </c>
      <c r="G54" s="5" t="n">
        <v>873281</v>
      </c>
      <c r="H54" s="6" t="n">
        <v>873281</v>
      </c>
      <c r="I54" s="4" t="inlineStr">
        <is>
          <t xml:space="preserve"> </t>
        </is>
      </c>
      <c r="J54" s="4" t="inlineStr">
        <is>
          <t xml:space="preserve"> </t>
        </is>
      </c>
    </row>
    <row r="55">
      <c r="A55" s="4" t="inlineStr">
        <is>
          <t>Interest expense on production revenue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8136</v>
      </c>
      <c r="I55" s="4" t="inlineStr">
        <is>
          <t xml:space="preserve"> </t>
        </is>
      </c>
      <c r="J55" s="4" t="inlineStr">
        <is>
          <t xml:space="preserve"> </t>
        </is>
      </c>
    </row>
  </sheetData>
  <mergeCells count="3">
    <mergeCell ref="A1:A2"/>
    <mergeCell ref="C1:F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1" customWidth="1" min="1" max="1"/>
    <col width="26" customWidth="1" min="2" max="2"/>
    <col width="22" customWidth="1" min="3" max="3"/>
  </cols>
  <sheetData>
    <row r="1">
      <c r="A1" s="1" t="inlineStr">
        <is>
          <t>LEASES (Details Narrative)</t>
        </is>
      </c>
      <c r="B1" s="2" t="inlineStr">
        <is>
          <t>12 Months Ended</t>
        </is>
      </c>
    </row>
    <row r="2">
      <c r="B2" s="2" t="inlineStr">
        <is>
          <t>Feb. 28, 2023 USD ($) ft²</t>
        </is>
      </c>
      <c r="C2" s="2" t="inlineStr">
        <is>
          <t>Feb. 28, 2022 USD ($)</t>
        </is>
      </c>
    </row>
    <row r="3">
      <c r="A3" s="4" t="inlineStr">
        <is>
          <t>Lease expense | $</t>
        </is>
      </c>
      <c r="B3" s="5" t="n">
        <v>23889</v>
      </c>
      <c r="C3" s="5" t="n">
        <v>23489</v>
      </c>
    </row>
    <row r="4">
      <c r="A4" s="4" t="inlineStr">
        <is>
          <t>Spokane Valley, Washington</t>
        </is>
      </c>
      <c r="B4" s="4" t="inlineStr">
        <is>
          <t xml:space="preserve"> </t>
        </is>
      </c>
      <c r="C4" s="4" t="inlineStr">
        <is>
          <t xml:space="preserve"> </t>
        </is>
      </c>
    </row>
    <row r="5">
      <c r="A5" s="4" t="inlineStr">
        <is>
          <t>Leased properties, square feet</t>
        </is>
      </c>
      <c r="B5" s="6" t="n">
        <v>988</v>
      </c>
      <c r="C5" s="4" t="inlineStr">
        <is>
          <t xml:space="preserve"> </t>
        </is>
      </c>
    </row>
    <row r="6">
      <c r="A6" s="4" t="inlineStr">
        <is>
          <t>Friendswood, Texas</t>
        </is>
      </c>
      <c r="B6" s="4" t="inlineStr">
        <is>
          <t xml:space="preserve"> </t>
        </is>
      </c>
      <c r="C6" s="4" t="inlineStr">
        <is>
          <t xml:space="preserve"> </t>
        </is>
      </c>
    </row>
    <row r="7">
      <c r="A7" s="4" t="inlineStr">
        <is>
          <t>Leased properties, square feet</t>
        </is>
      </c>
      <c r="B7" s="6" t="n">
        <v>416</v>
      </c>
      <c r="C7" s="4" t="inlineStr">
        <is>
          <t xml:space="preserve"> </t>
        </is>
      </c>
    </row>
    <row r="8">
      <c r="A8" s="4" t="inlineStr">
        <is>
          <t>Wallace, Idaho</t>
        </is>
      </c>
      <c r="B8" s="4" t="inlineStr">
        <is>
          <t xml:space="preserve"> </t>
        </is>
      </c>
      <c r="C8" s="4" t="inlineStr">
        <is>
          <t xml:space="preserve"> </t>
        </is>
      </c>
    </row>
    <row r="9">
      <c r="A9" s="4" t="inlineStr">
        <is>
          <t>Leased properties, square feet</t>
        </is>
      </c>
      <c r="B9" s="6" t="n">
        <v>695</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Feb. 28, 2023</t>
        </is>
      </c>
      <c r="C2" s="2" t="inlineStr">
        <is>
          <t>Feb. 28, 2022</t>
        </is>
      </c>
    </row>
    <row r="3">
      <c r="A3" s="3" t="inlineStr">
        <is>
          <t>Related Party Transaction [Line Items]</t>
        </is>
      </c>
      <c r="B3" s="4" t="inlineStr">
        <is>
          <t xml:space="preserve"> </t>
        </is>
      </c>
      <c r="C3" s="4" t="inlineStr">
        <is>
          <t xml:space="preserve"> </t>
        </is>
      </c>
    </row>
    <row r="4">
      <c r="A4" s="4" t="inlineStr">
        <is>
          <t>Accounts payable</t>
        </is>
      </c>
      <c r="B4" s="5" t="n">
        <v>21937</v>
      </c>
      <c r="C4" s="5" t="n">
        <v>49228</v>
      </c>
    </row>
    <row r="5">
      <c r="A5" s="4" t="inlineStr">
        <is>
          <t>Great Earth Pow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expense</t>
        </is>
      </c>
      <c r="B7" s="6" t="n">
        <v>15663</v>
      </c>
      <c r="C7" s="6" t="n">
        <v>20300</v>
      </c>
    </row>
    <row r="8">
      <c r="A8" s="4" t="inlineStr">
        <is>
          <t>Accounts payable</t>
        </is>
      </c>
      <c r="B8" s="6" t="n">
        <v>613</v>
      </c>
      <c r="C8" s="6" t="n">
        <v>1400</v>
      </c>
    </row>
    <row r="9">
      <c r="A9" s="4" t="inlineStr">
        <is>
          <t>ABPlus Net Holding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expense</t>
        </is>
      </c>
      <c r="B11" s="6" t="n">
        <v>11520</v>
      </c>
      <c r="C11" s="6" t="n">
        <v>11520</v>
      </c>
    </row>
    <row r="12">
      <c r="A12" s="4" t="inlineStr">
        <is>
          <t>Accounts payable</t>
        </is>
      </c>
      <c r="B12" s="5" t="n">
        <v>960</v>
      </c>
      <c r="C12" s="5" t="n">
        <v>9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79" customWidth="1" min="1" max="1"/>
    <col width="36" customWidth="1" min="2" max="2"/>
    <col width="36" customWidth="1" min="3" max="3"/>
    <col width="36" customWidth="1" min="4" max="4"/>
    <col width="36" customWidth="1" min="5" max="5"/>
    <col width="36" customWidth="1" min="6" max="6"/>
    <col width="36" customWidth="1" min="7" max="7"/>
    <col width="36" customWidth="1" min="8" max="8"/>
    <col width="36" customWidth="1" min="9" max="9"/>
    <col width="36" customWidth="1" min="10" max="10"/>
    <col width="36" customWidth="1" min="11" max="11"/>
    <col width="36" customWidth="1" min="12" max="12"/>
    <col width="36" customWidth="1" min="13" max="13"/>
    <col width="36" customWidth="1" min="14" max="14"/>
    <col width="36" customWidth="1" min="15" max="15"/>
    <col width="36" customWidth="1" min="16" max="16"/>
    <col width="29" customWidth="1" min="17" max="17"/>
  </cols>
  <sheetData>
    <row r="1">
      <c r="A1" s="1" t="inlineStr">
        <is>
          <t>Stockholders’ Deficit - Schedule of Preferred Stock Dividends Earned (Details)</t>
        </is>
      </c>
      <c r="B1" s="2" t="inlineStr">
        <is>
          <t>12 Months Ended</t>
        </is>
      </c>
    </row>
    <row r="2">
      <c r="B2" s="2" t="inlineStr">
        <is>
          <t>Feb. 28, 2022 USD ($) Number shares</t>
        </is>
      </c>
      <c r="C2" s="2" t="inlineStr">
        <is>
          <t>Feb. 28, 2021 USD ($) Number shares</t>
        </is>
      </c>
      <c r="D2" s="2" t="inlineStr">
        <is>
          <t>Feb. 29, 2020 USD ($) Number shares</t>
        </is>
      </c>
      <c r="E2" s="2" t="inlineStr">
        <is>
          <t>Feb. 28, 2019 USD ($) Number shares</t>
        </is>
      </c>
      <c r="F2" s="2" t="inlineStr">
        <is>
          <t>Feb. 28, 2018 USD ($) Number shares</t>
        </is>
      </c>
      <c r="G2" s="2" t="inlineStr">
        <is>
          <t>Feb. 28, 2017 USD ($) Number shares</t>
        </is>
      </c>
      <c r="H2" s="2" t="inlineStr">
        <is>
          <t>Feb. 29, 2016 USD ($) Number shares</t>
        </is>
      </c>
      <c r="I2" s="2" t="inlineStr">
        <is>
          <t>Feb. 28, 2015 USD ($) Number shares</t>
        </is>
      </c>
      <c r="J2" s="2" t="inlineStr">
        <is>
          <t>Feb. 28, 2014 USD ($) Number shares</t>
        </is>
      </c>
      <c r="K2" s="2" t="inlineStr">
        <is>
          <t>Feb. 28, 2013 USD ($) Number shares</t>
        </is>
      </c>
      <c r="L2" s="2" t="inlineStr">
        <is>
          <t>Feb. 29, 2012 USD ($) Number shares</t>
        </is>
      </c>
      <c r="M2" s="2" t="inlineStr">
        <is>
          <t>Feb. 28, 2011 USD ($) Number shares</t>
        </is>
      </c>
      <c r="N2" s="2" t="inlineStr">
        <is>
          <t>Feb. 28, 2010 USD ($) Number shares</t>
        </is>
      </c>
      <c r="O2" s="2" t="inlineStr">
        <is>
          <t>Feb. 28, 2009 USD ($) Number shares</t>
        </is>
      </c>
      <c r="P2" s="2" t="inlineStr">
        <is>
          <t>Feb. 29, 2008 USD ($) Number shares</t>
        </is>
      </c>
      <c r="Q2" s="2" t="inlineStr">
        <is>
          <t>Feb. 28, 2007 USD ($) Number</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of common stock issued from conversion</t>
        </is>
      </c>
      <c r="B4" s="6" t="n">
        <v>41992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of Series A Preferred converted to Common Stock</t>
        </is>
      </c>
      <c r="B5" s="6" t="n">
        <v>13997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holders at Period End | Number</t>
        </is>
      </c>
      <c r="B6" s="4" t="inlineStr">
        <is>
          <t xml:space="preserve"> </t>
        </is>
      </c>
      <c r="C6" s="6" t="n">
        <v>56</v>
      </c>
      <c r="D6" s="6" t="n">
        <v>56</v>
      </c>
      <c r="E6" s="6" t="n">
        <v>56</v>
      </c>
      <c r="F6" s="6" t="n">
        <v>56</v>
      </c>
      <c r="G6" s="6" t="n">
        <v>57</v>
      </c>
      <c r="H6" s="6" t="n">
        <v>57</v>
      </c>
      <c r="I6" s="6" t="n">
        <v>58</v>
      </c>
      <c r="J6" s="6" t="n">
        <v>59</v>
      </c>
      <c r="K6" s="6" t="n">
        <v>68</v>
      </c>
      <c r="L6" s="6" t="n">
        <v>70</v>
      </c>
      <c r="M6" s="6" t="n">
        <v>70</v>
      </c>
      <c r="N6" s="6" t="n">
        <v>74</v>
      </c>
      <c r="O6" s="6" t="n">
        <v>78</v>
      </c>
      <c r="P6" s="6" t="n">
        <v>90</v>
      </c>
      <c r="Q6" s="6" t="n">
        <v>100</v>
      </c>
    </row>
    <row r="7">
      <c r="A7" s="4" t="inlineStr">
        <is>
          <t>Dividends, Preferred Stock | $</t>
        </is>
      </c>
      <c r="B7" s="5" t="n">
        <v>96340</v>
      </c>
      <c r="C7" s="5" t="n">
        <v>127714</v>
      </c>
      <c r="D7" s="5" t="n">
        <v>128063</v>
      </c>
      <c r="E7" s="5" t="n">
        <v>127714</v>
      </c>
      <c r="F7" s="5" t="n">
        <v>128231</v>
      </c>
      <c r="G7" s="5" t="n">
        <v>130415</v>
      </c>
      <c r="H7" s="5" t="n">
        <v>130925</v>
      </c>
      <c r="I7" s="5" t="n">
        <v>132634</v>
      </c>
      <c r="J7" s="5" t="n">
        <v>151323</v>
      </c>
      <c r="K7" s="5" t="n">
        <v>161906</v>
      </c>
      <c r="L7" s="5" t="n">
        <v>163624</v>
      </c>
      <c r="M7" s="5" t="n">
        <v>173707</v>
      </c>
      <c r="N7" s="5" t="n">
        <v>189973</v>
      </c>
      <c r="O7" s="5" t="n">
        <v>209973</v>
      </c>
      <c r="P7" s="5" t="n">
        <v>242126</v>
      </c>
      <c r="Q7" s="5" t="n">
        <v>155311</v>
      </c>
    </row>
    <row r="8">
      <c r="A8" s="4" t="inlineStr">
        <is>
          <t>Accumulated dividends | $</t>
        </is>
      </c>
      <c r="B8" s="5" t="n">
        <v>24499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s of common stock issued from conversion</t>
        </is>
      </c>
      <c r="B11" s="6" t="n">
        <v>2128704</v>
      </c>
      <c r="C11" s="6" t="n">
        <v>0</v>
      </c>
      <c r="D11" s="6" t="n">
        <v>0</v>
      </c>
      <c r="E11" s="6" t="n">
        <v>0</v>
      </c>
      <c r="F11" s="6" t="n">
        <v>44991</v>
      </c>
      <c r="G11" s="6" t="n">
        <v>0</v>
      </c>
      <c r="H11" s="6" t="n">
        <v>30000</v>
      </c>
      <c r="I11" s="6" t="n">
        <v>9000</v>
      </c>
      <c r="J11" s="6" t="n">
        <v>453000</v>
      </c>
      <c r="K11" s="6" t="n">
        <v>54000</v>
      </c>
      <c r="L11" s="6" t="n">
        <v>0</v>
      </c>
      <c r="M11" s="6" t="n">
        <v>306000</v>
      </c>
      <c r="N11" s="6" t="n">
        <v>155700</v>
      </c>
      <c r="O11" s="6" t="n">
        <v>711000</v>
      </c>
      <c r="P11" s="6" t="n">
        <v>306900</v>
      </c>
      <c r="Q11" s="4" t="inlineStr">
        <is>
          <t xml:space="preserve"> </t>
        </is>
      </c>
    </row>
    <row r="12">
      <c r="A12" s="4" t="inlineStr">
        <is>
          <t>Number of Accredited Investors | Number</t>
        </is>
      </c>
      <c r="B12" s="6" t="n">
        <v>56</v>
      </c>
      <c r="C12" s="6" t="n">
        <v>0</v>
      </c>
      <c r="D12" s="6" t="n">
        <v>0</v>
      </c>
      <c r="E12" s="6" t="n">
        <v>0</v>
      </c>
      <c r="F12" s="6" t="n">
        <v>1</v>
      </c>
      <c r="G12" s="6" t="n">
        <v>0</v>
      </c>
      <c r="H12" s="6" t="n">
        <v>1</v>
      </c>
      <c r="I12" s="6" t="n">
        <v>1</v>
      </c>
      <c r="J12" s="6" t="n">
        <v>9</v>
      </c>
      <c r="K12" s="6" t="n">
        <v>2</v>
      </c>
      <c r="L12" s="6" t="n">
        <v>0</v>
      </c>
      <c r="M12" s="6" t="n">
        <v>4</v>
      </c>
      <c r="N12" s="6" t="n">
        <v>4</v>
      </c>
      <c r="O12" s="6" t="n">
        <v>12</v>
      </c>
      <c r="P12" s="6" t="n">
        <v>10</v>
      </c>
      <c r="Q12" s="4" t="inlineStr">
        <is>
          <t xml:space="preserve"> </t>
        </is>
      </c>
    </row>
    <row r="13">
      <c r="A13" s="4" t="inlineStr">
        <is>
          <t>Shares of Series A Preferred converted to Common Stock</t>
        </is>
      </c>
      <c r="B13" s="6" t="n">
        <v>709568</v>
      </c>
      <c r="C13" s="4" t="inlineStr">
        <is>
          <t xml:space="preserve"> </t>
        </is>
      </c>
      <c r="D13" s="4" t="inlineStr">
        <is>
          <t xml:space="preserve"> </t>
        </is>
      </c>
      <c r="E13" s="4" t="inlineStr">
        <is>
          <t xml:space="preserve"> </t>
        </is>
      </c>
      <c r="F13" s="6" t="n">
        <v>14997</v>
      </c>
      <c r="G13" s="4" t="inlineStr">
        <is>
          <t xml:space="preserve"> </t>
        </is>
      </c>
      <c r="H13" s="6" t="n">
        <v>10000</v>
      </c>
      <c r="I13" s="6" t="n">
        <v>3000</v>
      </c>
      <c r="J13" s="6" t="n">
        <v>151000</v>
      </c>
      <c r="K13" s="6" t="n">
        <v>18000</v>
      </c>
      <c r="L13" s="4" t="inlineStr">
        <is>
          <t xml:space="preserve"> </t>
        </is>
      </c>
      <c r="M13" s="6" t="n">
        <v>102000</v>
      </c>
      <c r="N13" s="6" t="n">
        <v>51900</v>
      </c>
      <c r="O13" s="6" t="n">
        <v>237000</v>
      </c>
      <c r="P13" s="6" t="n">
        <v>102300</v>
      </c>
      <c r="Q13" s="4" t="inlineStr">
        <is>
          <t xml:space="preserve"> </t>
        </is>
      </c>
    </row>
  </sheetData>
  <mergeCells count="2">
    <mergeCell ref="A1:A2"/>
    <mergeCell ref="B1:Q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Common Stock Outstanding (Details) - USD ($)</t>
        </is>
      </c>
      <c r="B1" s="2" t="inlineStr">
        <is>
          <t>12 Months Ended</t>
        </is>
      </c>
    </row>
    <row r="2">
      <c r="B2" s="2" t="inlineStr">
        <is>
          <t>Feb. 28, 2023</t>
        </is>
      </c>
      <c r="C2" s="2" t="inlineStr">
        <is>
          <t>Feb. 28, 2022</t>
        </is>
      </c>
    </row>
    <row r="3">
      <c r="A3" s="3" t="inlineStr">
        <is>
          <t>Accumulated Other Comprehensive Income (Loss) [Line Items]</t>
        </is>
      </c>
      <c r="B3" s="4" t="inlineStr">
        <is>
          <t xml:space="preserve"> </t>
        </is>
      </c>
      <c r="C3" s="4" t="inlineStr">
        <is>
          <t xml:space="preserve"> </t>
        </is>
      </c>
    </row>
    <row r="4">
      <c r="A4" s="4" t="inlineStr">
        <is>
          <t>Conversion of Series A preferred stock</t>
        </is>
      </c>
      <c r="B4" s="4" t="inlineStr">
        <is>
          <t xml:space="preserve"> </t>
        </is>
      </c>
      <c r="C4" s="4" t="inlineStr">
        <is>
          <t xml:space="preserve"> </t>
        </is>
      </c>
    </row>
    <row r="5">
      <c r="A5" s="4" t="inlineStr">
        <is>
          <t>Conversion of accrued employee salaries</t>
        </is>
      </c>
      <c r="B5" s="4" t="inlineStr">
        <is>
          <t xml:space="preserve"> </t>
        </is>
      </c>
      <c r="C5" s="6" t="n">
        <v>681577</v>
      </c>
    </row>
    <row r="6">
      <c r="A6" s="4" t="inlineStr">
        <is>
          <t>Conversion of accrued director fees</t>
        </is>
      </c>
      <c r="B6" s="4" t="inlineStr">
        <is>
          <t xml:space="preserve"> </t>
        </is>
      </c>
      <c r="C6" s="6" t="n">
        <v>142969</v>
      </c>
    </row>
    <row r="7">
      <c r="A7" s="4" t="inlineStr">
        <is>
          <t>Conversion of 12% Note principal and interest - related party</t>
        </is>
      </c>
      <c r="B7" s="4" t="inlineStr">
        <is>
          <t xml:space="preserve"> </t>
        </is>
      </c>
      <c r="C7" s="6" t="n">
        <v>514986</v>
      </c>
    </row>
    <row r="8">
      <c r="A8" s="4" t="inlineStr">
        <is>
          <t>Conversion of production revenue program principal - related party</t>
        </is>
      </c>
      <c r="B8" s="4" t="inlineStr">
        <is>
          <t xml:space="preserve"> </t>
        </is>
      </c>
      <c r="C8" s="6" t="n">
        <v>550100</v>
      </c>
    </row>
    <row r="9">
      <c r="A9" s="4" t="inlineStr">
        <is>
          <t>Conversion of 12% Note principal and interest - related party</t>
        </is>
      </c>
      <c r="B9" s="5" t="n">
        <v>35520</v>
      </c>
      <c r="C9" s="4" t="inlineStr">
        <is>
          <t xml:space="preserve"> </t>
        </is>
      </c>
    </row>
    <row r="10">
      <c r="A10" s="4" t="inlineStr">
        <is>
          <t>Shares issued for conversion of convertible note</t>
        </is>
      </c>
      <c r="B10" s="6" t="n">
        <v>236000</v>
      </c>
      <c r="C10" s="4" t="inlineStr">
        <is>
          <t xml:space="preserve"> </t>
        </is>
      </c>
    </row>
    <row r="11">
      <c r="A11" s="4" t="inlineStr">
        <is>
          <t>Shares issued for acquisition of crude oil and natural gas properties</t>
        </is>
      </c>
      <c r="B11" s="6" t="n">
        <v>6599544</v>
      </c>
      <c r="C11" s="4" t="inlineStr">
        <is>
          <t xml:space="preserve"> </t>
        </is>
      </c>
    </row>
    <row r="12">
      <c r="A12" s="4" t="inlineStr">
        <is>
          <t>Adjustment to common stock</t>
        </is>
      </c>
      <c r="B12" s="4" t="inlineStr">
        <is>
          <t xml:space="preserve"> </t>
        </is>
      </c>
      <c r="C12" s="4" t="inlineStr">
        <is>
          <t xml:space="preserve"> </t>
        </is>
      </c>
    </row>
    <row r="13">
      <c r="A13" s="4" t="inlineStr">
        <is>
          <t>Common Stock</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Shares outstanding</t>
        </is>
      </c>
      <c r="B15" s="6" t="n">
        <v>67802273</v>
      </c>
      <c r="C15" s="6" t="n">
        <v>60491122</v>
      </c>
    </row>
    <row r="16">
      <c r="A16" s="4" t="inlineStr">
        <is>
          <t>Conversion of Series A preferred stock, shares</t>
        </is>
      </c>
      <c r="B16" s="4" t="inlineStr">
        <is>
          <t xml:space="preserve"> </t>
        </is>
      </c>
      <c r="C16" s="6" t="n">
        <v>2128704</v>
      </c>
    </row>
    <row r="17">
      <c r="A17" s="4" t="inlineStr">
        <is>
          <t>Conversion of Series A preferred stock</t>
        </is>
      </c>
      <c r="B17" s="4" t="inlineStr">
        <is>
          <t xml:space="preserve"> </t>
        </is>
      </c>
      <c r="C17" s="5" t="n">
        <v>2129</v>
      </c>
    </row>
    <row r="18">
      <c r="A18" s="4" t="inlineStr">
        <is>
          <t>Conversion of Series A accumulated dividend, shares</t>
        </is>
      </c>
      <c r="B18" s="4" t="inlineStr">
        <is>
          <t xml:space="preserve"> </t>
        </is>
      </c>
      <c r="C18" s="6" t="n">
        <v>1100000</v>
      </c>
    </row>
    <row r="19">
      <c r="A19" s="4" t="inlineStr">
        <is>
          <t>Conversion of Series A accumulated dividend</t>
        </is>
      </c>
      <c r="B19" s="4" t="inlineStr">
        <is>
          <t xml:space="preserve"> </t>
        </is>
      </c>
      <c r="C19" s="5" t="n">
        <v>1100</v>
      </c>
    </row>
    <row r="20">
      <c r="A20" s="4" t="inlineStr">
        <is>
          <t>Conversion of accrued employee salaries, shares</t>
        </is>
      </c>
      <c r="B20" s="4" t="inlineStr">
        <is>
          <t xml:space="preserve"> </t>
        </is>
      </c>
      <c r="C20" s="6" t="n">
        <v>1397880</v>
      </c>
    </row>
    <row r="21">
      <c r="A21" s="4" t="inlineStr">
        <is>
          <t>Conversion of accrued employee salaries</t>
        </is>
      </c>
      <c r="B21" s="4" t="inlineStr">
        <is>
          <t xml:space="preserve"> </t>
        </is>
      </c>
      <c r="C21" s="5" t="n">
        <v>1398</v>
      </c>
    </row>
    <row r="22">
      <c r="A22" s="4" t="inlineStr">
        <is>
          <t>Conversion of accrued director fees, shares</t>
        </is>
      </c>
      <c r="B22" s="4" t="inlineStr">
        <is>
          <t xml:space="preserve"> </t>
        </is>
      </c>
      <c r="C22" s="6" t="n">
        <v>317708</v>
      </c>
    </row>
    <row r="23">
      <c r="A23" s="4" t="inlineStr">
        <is>
          <t>Conversion of accrued director fees</t>
        </is>
      </c>
      <c r="B23" s="4" t="inlineStr">
        <is>
          <t xml:space="preserve"> </t>
        </is>
      </c>
      <c r="C23" s="5" t="n">
        <v>318</v>
      </c>
    </row>
    <row r="24">
      <c r="A24" s="4" t="inlineStr">
        <is>
          <t>Conversion of 12% Note principal and interest - related party, shares</t>
        </is>
      </c>
      <c r="B24" s="6" t="n">
        <v>78934</v>
      </c>
      <c r="C24" s="6" t="n">
        <v>1144415</v>
      </c>
    </row>
    <row r="25">
      <c r="A25" s="4" t="inlineStr">
        <is>
          <t>Conversion of 12% Note principal and interest - related party</t>
        </is>
      </c>
      <c r="B25" s="4" t="inlineStr">
        <is>
          <t xml:space="preserve"> </t>
        </is>
      </c>
      <c r="C25" s="5" t="n">
        <v>1144</v>
      </c>
    </row>
    <row r="26">
      <c r="A26" s="4" t="inlineStr">
        <is>
          <t>Conversion of production revenue program principal - related party, shares</t>
        </is>
      </c>
      <c r="B26" s="4" t="inlineStr">
        <is>
          <t xml:space="preserve"> </t>
        </is>
      </c>
      <c r="C26" s="6" t="n">
        <v>1222444</v>
      </c>
    </row>
    <row r="27">
      <c r="A27" s="4" t="inlineStr">
        <is>
          <t>Conversion of production revenue program principal - related party</t>
        </is>
      </c>
      <c r="B27" s="4" t="inlineStr">
        <is>
          <t xml:space="preserve"> </t>
        </is>
      </c>
      <c r="C27" s="5" t="n">
        <v>1222</v>
      </c>
    </row>
    <row r="28">
      <c r="A28" s="4" t="inlineStr">
        <is>
          <t>Conversion of 12% Note principal and interest - related party</t>
        </is>
      </c>
      <c r="B28" s="5" t="n">
        <v>79</v>
      </c>
      <c r="C28" s="5" t="n">
        <v>79</v>
      </c>
    </row>
    <row r="29">
      <c r="A29" s="4" t="inlineStr">
        <is>
          <t>Shares issued for conversion of convertible note, shares</t>
        </is>
      </c>
      <c r="B29" s="6" t="n">
        <v>27764706</v>
      </c>
      <c r="C29" s="4" t="inlineStr">
        <is>
          <t xml:space="preserve"> </t>
        </is>
      </c>
    </row>
    <row r="30">
      <c r="A30" s="4" t="inlineStr">
        <is>
          <t>Shares issued for conversion of convertible note</t>
        </is>
      </c>
      <c r="B30" s="5" t="n">
        <v>27765</v>
      </c>
      <c r="C30" s="4" t="inlineStr">
        <is>
          <t xml:space="preserve"> </t>
        </is>
      </c>
    </row>
    <row r="31">
      <c r="A31" s="4" t="inlineStr">
        <is>
          <t>Shares issued for acquisition of crude oil and natural gas properties, shares</t>
        </is>
      </c>
      <c r="B31" s="6" t="n">
        <v>160964489</v>
      </c>
      <c r="C31" s="4" t="inlineStr">
        <is>
          <t xml:space="preserve"> </t>
        </is>
      </c>
    </row>
    <row r="32">
      <c r="A32" s="4" t="inlineStr">
        <is>
          <t>Shares issued for acquisition of crude oil and natural gas properties</t>
        </is>
      </c>
      <c r="B32" s="5" t="n">
        <v>160964</v>
      </c>
      <c r="C32" s="4" t="inlineStr">
        <is>
          <t xml:space="preserve"> </t>
        </is>
      </c>
    </row>
    <row r="33">
      <c r="A33" s="4" t="inlineStr">
        <is>
          <t>Sale of common stock, shares</t>
        </is>
      </c>
      <c r="B33" s="6" t="n">
        <v>125000000</v>
      </c>
      <c r="C33" s="4" t="inlineStr">
        <is>
          <t xml:space="preserve"> </t>
        </is>
      </c>
    </row>
    <row r="34">
      <c r="A34" s="4" t="inlineStr">
        <is>
          <t>Sale of common stock</t>
        </is>
      </c>
      <c r="B34" s="5" t="n">
        <v>125000</v>
      </c>
      <c r="C34" s="4" t="inlineStr">
        <is>
          <t xml:space="preserve"> </t>
        </is>
      </c>
    </row>
    <row r="35">
      <c r="A35" s="4" t="inlineStr">
        <is>
          <t>Sale of common stock, shares</t>
        </is>
      </c>
      <c r="B35" s="6" t="n">
        <v>3125000</v>
      </c>
      <c r="C35" s="4" t="inlineStr">
        <is>
          <t xml:space="preserve"> </t>
        </is>
      </c>
    </row>
    <row r="36">
      <c r="A36" s="4" t="inlineStr">
        <is>
          <t>Shares issued for financing fees, par value</t>
        </is>
      </c>
      <c r="B36" s="5" t="n">
        <v>3125</v>
      </c>
      <c r="C36" s="4" t="inlineStr">
        <is>
          <t xml:space="preserve"> </t>
        </is>
      </c>
    </row>
    <row r="37">
      <c r="A37" s="4" t="inlineStr">
        <is>
          <t>Adjustment to common stock, shares</t>
        </is>
      </c>
      <c r="B37" s="6" t="n">
        <v>-500</v>
      </c>
      <c r="C37" s="4" t="inlineStr">
        <is>
          <t xml:space="preserve"> </t>
        </is>
      </c>
    </row>
    <row r="38">
      <c r="A38" s="4" t="inlineStr">
        <is>
          <t>Adjustment to common stock</t>
        </is>
      </c>
      <c r="B38" s="5" t="n">
        <v>1</v>
      </c>
      <c r="C38" s="4" t="inlineStr">
        <is>
          <t xml:space="preserve"> </t>
        </is>
      </c>
    </row>
    <row r="39">
      <c r="A39" s="4" t="inlineStr">
        <is>
          <t>Shares outstanding</t>
        </is>
      </c>
      <c r="B39" s="6" t="n">
        <v>384734902</v>
      </c>
      <c r="C39" s="6" t="n">
        <v>678022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3" customWidth="1" min="5" max="5"/>
    <col width="14" customWidth="1" min="6" max="6"/>
  </cols>
  <sheetData>
    <row r="1">
      <c r="A1" s="1" t="inlineStr">
        <is>
          <t>STOCKHOLDERS’ EQUITY (DEFICIT) (Details Narrative) - USD ($)</t>
        </is>
      </c>
      <c r="B1" s="2" t="inlineStr">
        <is>
          <t>1 Months Ended</t>
        </is>
      </c>
      <c r="C1" s="2" t="inlineStr">
        <is>
          <t>12 Months Ended</t>
        </is>
      </c>
    </row>
    <row r="2">
      <c r="B2" s="2" t="inlineStr">
        <is>
          <t>Dec. 31, 2023</t>
        </is>
      </c>
      <c r="C2" s="2" t="inlineStr">
        <is>
          <t>Feb. 28, 2023</t>
        </is>
      </c>
      <c r="D2" s="2" t="inlineStr">
        <is>
          <t>Feb. 28, 2022</t>
        </is>
      </c>
      <c r="E2" s="2" t="inlineStr">
        <is>
          <t>May 20, 2022</t>
        </is>
      </c>
      <c r="F2" s="2" t="inlineStr">
        <is>
          <t>Feb. 2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ividends</t>
        </is>
      </c>
      <c r="B4" s="4" t="inlineStr">
        <is>
          <t xml:space="preserve"> </t>
        </is>
      </c>
      <c r="C4" s="4" t="inlineStr">
        <is>
          <t xml:space="preserve"> </t>
        </is>
      </c>
      <c r="D4" s="5" t="n">
        <v>2449979</v>
      </c>
      <c r="E4" s="4" t="inlineStr">
        <is>
          <t xml:space="preserve"> </t>
        </is>
      </c>
      <c r="F4" s="4" t="inlineStr">
        <is>
          <t xml:space="preserve"> </t>
        </is>
      </c>
    </row>
    <row r="5">
      <c r="A5" s="4" t="inlineStr">
        <is>
          <t>Common stock, shares authorized</t>
        </is>
      </c>
      <c r="B5" s="4" t="inlineStr">
        <is>
          <t xml:space="preserve"> </t>
        </is>
      </c>
      <c r="C5" s="6" t="n">
        <v>500000000</v>
      </c>
      <c r="D5" s="6" t="n">
        <v>500000000</v>
      </c>
      <c r="E5" s="6" t="n">
        <v>500000000</v>
      </c>
      <c r="F5" s="6" t="n">
        <v>200000000</v>
      </c>
    </row>
    <row r="6">
      <c r="A6" s="4" t="inlineStr">
        <is>
          <t>Common stock, par value</t>
        </is>
      </c>
      <c r="B6" s="4" t="inlineStr">
        <is>
          <t xml:space="preserve"> </t>
        </is>
      </c>
      <c r="C6" s="7" t="n">
        <v>0.001</v>
      </c>
      <c r="D6" s="7" t="n">
        <v>0.001</v>
      </c>
      <c r="E6" s="4" t="inlineStr">
        <is>
          <t xml:space="preserve"> </t>
        </is>
      </c>
      <c r="F6" s="4" t="inlineStr">
        <is>
          <t xml:space="preserve"> </t>
        </is>
      </c>
    </row>
    <row r="7">
      <c r="A7" s="4" t="inlineStr">
        <is>
          <t>Common stock, shares issued</t>
        </is>
      </c>
      <c r="B7" s="4" t="inlineStr">
        <is>
          <t xml:space="preserve"> </t>
        </is>
      </c>
      <c r="C7" s="6" t="n">
        <v>384734902</v>
      </c>
      <c r="D7" s="6" t="n">
        <v>67802273</v>
      </c>
      <c r="E7" s="4" t="inlineStr">
        <is>
          <t xml:space="preserve"> </t>
        </is>
      </c>
      <c r="F7" s="4" t="inlineStr">
        <is>
          <t xml:space="preserve"> </t>
        </is>
      </c>
    </row>
    <row r="8">
      <c r="A8" s="4" t="inlineStr">
        <is>
          <t>Common stock, shares outstanding</t>
        </is>
      </c>
      <c r="B8" s="4" t="inlineStr">
        <is>
          <t xml:space="preserve"> </t>
        </is>
      </c>
      <c r="C8" s="6" t="n">
        <v>384734902</v>
      </c>
      <c r="D8" s="6" t="n">
        <v>67802273</v>
      </c>
      <c r="E8" s="4" t="inlineStr">
        <is>
          <t xml:space="preserve"> </t>
        </is>
      </c>
      <c r="F8" s="4" t="inlineStr">
        <is>
          <t xml:space="preserve"> </t>
        </is>
      </c>
    </row>
    <row r="9">
      <c r="A9" s="4" t="inlineStr">
        <is>
          <t>Equity Exchang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4" t="inlineStr">
        <is>
          <t xml:space="preserve"> </t>
        </is>
      </c>
      <c r="C11" s="4" t="inlineStr">
        <is>
          <t xml:space="preserve"> </t>
        </is>
      </c>
      <c r="D11" s="6" t="n">
        <v>7311151</v>
      </c>
      <c r="E11" s="4" t="inlineStr">
        <is>
          <t xml:space="preserve"> </t>
        </is>
      </c>
      <c r="F11" s="4" t="inlineStr">
        <is>
          <t xml:space="preserve"> </t>
        </is>
      </c>
    </row>
    <row r="12">
      <c r="A12" s="4" t="inlineStr">
        <is>
          <t>[custom:SharesIssuedToSatisfyRelatedPartyDebt-0]</t>
        </is>
      </c>
      <c r="B12" s="4" t="inlineStr">
        <is>
          <t xml:space="preserve"> </t>
        </is>
      </c>
      <c r="C12" s="4" t="inlineStr">
        <is>
          <t xml:space="preserve"> </t>
        </is>
      </c>
      <c r="D12" s="6" t="n">
        <v>4082447</v>
      </c>
      <c r="E12" s="4" t="inlineStr">
        <is>
          <t xml:space="preserve"> </t>
        </is>
      </c>
      <c r="F12" s="4" t="inlineStr">
        <is>
          <t xml:space="preserve"> </t>
        </is>
      </c>
    </row>
    <row r="13">
      <c r="A13" s="4" t="inlineStr">
        <is>
          <t>[custom:SharesIssuedToSatisfySeriesApreferredStockConversion-0]</t>
        </is>
      </c>
      <c r="B13" s="4" t="inlineStr">
        <is>
          <t xml:space="preserve"> </t>
        </is>
      </c>
      <c r="C13" s="4" t="inlineStr">
        <is>
          <t xml:space="preserve"> </t>
        </is>
      </c>
      <c r="D13" s="6" t="n">
        <v>3228704</v>
      </c>
      <c r="E13" s="4" t="inlineStr">
        <is>
          <t xml:space="preserve"> </t>
        </is>
      </c>
      <c r="F13" s="4" t="inlineStr">
        <is>
          <t xml:space="preserve"> </t>
        </is>
      </c>
    </row>
    <row r="14">
      <c r="A14" s="4" t="inlineStr">
        <is>
          <t>Dividends, Common Stock, Stock</t>
        </is>
      </c>
      <c r="B14" s="4" t="inlineStr">
        <is>
          <t xml:space="preserve"> </t>
        </is>
      </c>
      <c r="C14" s="4" t="inlineStr">
        <is>
          <t xml:space="preserve"> </t>
        </is>
      </c>
      <c r="D14" s="5" t="n">
        <v>2449979</v>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dividend shares issued</t>
        </is>
      </c>
      <c r="B17" s="4" t="inlineStr">
        <is>
          <t xml:space="preserve"> </t>
        </is>
      </c>
      <c r="C17" s="4" t="inlineStr">
        <is>
          <t xml:space="preserve"> </t>
        </is>
      </c>
      <c r="D17" s="6" t="n">
        <v>1100000</v>
      </c>
      <c r="E17" s="4" t="inlineStr">
        <is>
          <t xml:space="preserve"> </t>
        </is>
      </c>
      <c r="F17" s="4" t="inlineStr">
        <is>
          <t xml:space="preserve"> </t>
        </is>
      </c>
    </row>
    <row r="18">
      <c r="A18" s="4" t="inlineStr">
        <is>
          <t>Shares, Issued</t>
        </is>
      </c>
      <c r="B18" s="4" t="inlineStr">
        <is>
          <t xml:space="preserve"> </t>
        </is>
      </c>
      <c r="C18" s="6" t="n">
        <v>316933129</v>
      </c>
      <c r="D18" s="4" t="inlineStr">
        <is>
          <t xml:space="preserve"> </t>
        </is>
      </c>
      <c r="E18" s="4" t="inlineStr">
        <is>
          <t xml:space="preserve"> </t>
        </is>
      </c>
      <c r="F18" s="4" t="inlineStr">
        <is>
          <t xml:space="preserve"> </t>
        </is>
      </c>
    </row>
    <row r="19">
      <c r="A19" s="4" t="inlineStr">
        <is>
          <t>[custom:ConversionOf12PercentNotePrincipalAndInterestRelatedPartyShares]</t>
        </is>
      </c>
      <c r="B19" s="4" t="inlineStr">
        <is>
          <t xml:space="preserve"> </t>
        </is>
      </c>
      <c r="C19" s="6" t="n">
        <v>78934</v>
      </c>
      <c r="D19" s="6" t="n">
        <v>1144415</v>
      </c>
      <c r="E19" s="4" t="inlineStr">
        <is>
          <t xml:space="preserve"> </t>
        </is>
      </c>
      <c r="F19" s="4" t="inlineStr">
        <is>
          <t xml:space="preserve"> </t>
        </is>
      </c>
    </row>
    <row r="20">
      <c r="A20" s="4" t="inlineStr">
        <is>
          <t>Adjustment to common stock, shares</t>
        </is>
      </c>
      <c r="B20" s="4" t="inlineStr">
        <is>
          <t xml:space="preserve"> </t>
        </is>
      </c>
      <c r="C20" s="6" t="n">
        <v>500</v>
      </c>
      <c r="D20" s="4" t="inlineStr">
        <is>
          <t xml:space="preserve"> </t>
        </is>
      </c>
      <c r="E20" s="4" t="inlineStr">
        <is>
          <t xml:space="preserve"> </t>
        </is>
      </c>
      <c r="F20" s="4" t="inlineStr">
        <is>
          <t xml:space="preserve"> </t>
        </is>
      </c>
    </row>
    <row r="21">
      <c r="A21" s="4" t="inlineStr">
        <is>
          <t>Common Stock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ment to common stock, shares</t>
        </is>
      </c>
      <c r="B23" s="6" t="n">
        <v>500</v>
      </c>
      <c r="C23" s="4" t="inlineStr">
        <is>
          <t xml:space="preserve"> </t>
        </is>
      </c>
      <c r="D23" s="4" t="inlineStr">
        <is>
          <t xml:space="preserve"> </t>
        </is>
      </c>
      <c r="E23" s="4" t="inlineStr">
        <is>
          <t xml:space="preserve"> </t>
        </is>
      </c>
      <c r="F23" s="4" t="inlineStr">
        <is>
          <t xml:space="preserve"> </t>
        </is>
      </c>
    </row>
    <row r="24">
      <c r="A24" s="4" t="inlineStr">
        <is>
          <t>Common Stock | Production Payment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t>
        </is>
      </c>
      <c r="B26" s="4" t="inlineStr">
        <is>
          <t xml:space="preserve"> </t>
        </is>
      </c>
      <c r="C26" s="6" t="n">
        <v>155889706</v>
      </c>
      <c r="D26" s="4" t="inlineStr">
        <is>
          <t xml:space="preserve"> </t>
        </is>
      </c>
      <c r="E26" s="4" t="inlineStr">
        <is>
          <t xml:space="preserve"> </t>
        </is>
      </c>
      <c r="F26" s="4" t="inlineStr">
        <is>
          <t xml:space="preserve"> </t>
        </is>
      </c>
    </row>
    <row r="27">
      <c r="A27" s="4" t="inlineStr">
        <is>
          <t>Common Stock | Reabold CA,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t>
        </is>
      </c>
      <c r="B29" s="4" t="inlineStr">
        <is>
          <t xml:space="preserve"> </t>
        </is>
      </c>
      <c r="C29" s="6" t="n">
        <v>160964489</v>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Warrants - Schedule of Warrant Activity (Details) - $ / shares</t>
        </is>
      </c>
      <c r="B1" s="2" t="inlineStr">
        <is>
          <t>12 Months Ended</t>
        </is>
      </c>
    </row>
    <row r="2">
      <c r="B2" s="2" t="inlineStr">
        <is>
          <t>Feb. 28, 2023</t>
        </is>
      </c>
      <c r="C2" s="2" t="inlineStr">
        <is>
          <t>Feb. 28, 2022</t>
        </is>
      </c>
    </row>
    <row r="3">
      <c r="A3" s="3" t="inlineStr">
        <is>
          <t>Warrants</t>
        </is>
      </c>
      <c r="B3" s="4" t="inlineStr">
        <is>
          <t xml:space="preserve"> </t>
        </is>
      </c>
      <c r="C3" s="4" t="inlineStr">
        <is>
          <t xml:space="preserve"> </t>
        </is>
      </c>
    </row>
    <row r="4">
      <c r="A4" s="4" t="inlineStr">
        <is>
          <t>Warrants outstanding</t>
        </is>
      </c>
      <c r="B4" s="6" t="n">
        <v>2100000</v>
      </c>
      <c r="C4" s="6" t="n">
        <v>2100000</v>
      </c>
    </row>
    <row r="5">
      <c r="A5" s="4" t="inlineStr">
        <is>
          <t>Weighted average exercise price</t>
        </is>
      </c>
      <c r="B5" s="8" t="n">
        <v>0.01</v>
      </c>
      <c r="C5" s="8" t="n">
        <v>0.01</v>
      </c>
    </row>
    <row r="6">
      <c r="A6" s="4" t="inlineStr">
        <is>
          <t>Issued</t>
        </is>
      </c>
      <c r="B6" s="6" t="n">
        <v>0</v>
      </c>
      <c r="C6" s="6" t="n">
        <v>0</v>
      </c>
    </row>
    <row r="7">
      <c r="A7" s="4" t="inlineStr">
        <is>
          <t>Expired / cancelled / forfeited</t>
        </is>
      </c>
      <c r="B7" s="6" t="n">
        <v>0</v>
      </c>
      <c r="C7" s="6" t="n">
        <v>0</v>
      </c>
    </row>
    <row r="8">
      <c r="A8" s="4" t="inlineStr">
        <is>
          <t>Warrants exercisable</t>
        </is>
      </c>
      <c r="B8" s="6" t="n">
        <v>2100000</v>
      </c>
      <c r="C8" s="6" t="n">
        <v>893333</v>
      </c>
    </row>
    <row r="9">
      <c r="A9" s="4" t="inlineStr">
        <is>
          <t>Warrants outstanding</t>
        </is>
      </c>
      <c r="B9" s="6" t="n">
        <v>2100000</v>
      </c>
      <c r="C9" s="6" t="n">
        <v>2100000</v>
      </c>
    </row>
    <row r="10">
      <c r="A10" s="4" t="inlineStr">
        <is>
          <t>Weighted average exercise price</t>
        </is>
      </c>
      <c r="B10" s="8" t="n">
        <v>0.01</v>
      </c>
      <c r="C10" s="8" t="n">
        <v>0.01</v>
      </c>
    </row>
    <row r="11">
      <c r="A11" s="4" t="inlineStr">
        <is>
          <t>Weighted average exercise price, warrants exercisable</t>
        </is>
      </c>
      <c r="B11" s="8" t="n">
        <v>0.01</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WARRANTS (Details Narrative) - USD ($)</t>
        </is>
      </c>
      <c r="B1" s="2" t="inlineStr">
        <is>
          <t>12 Months Ended</t>
        </is>
      </c>
    </row>
    <row r="2">
      <c r="B2" s="2" t="inlineStr">
        <is>
          <t>Feb. 28, 2023</t>
        </is>
      </c>
      <c r="C2" s="2" t="inlineStr">
        <is>
          <t>Feb. 28, 2022</t>
        </is>
      </c>
      <c r="D2" s="2" t="inlineStr">
        <is>
          <t>Feb. 29,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warrants issued</t>
        </is>
      </c>
      <c r="B4" s="4" t="inlineStr">
        <is>
          <t xml:space="preserve"> </t>
        </is>
      </c>
      <c r="C4" s="5" t="n">
        <v>4913</v>
      </c>
      <c r="D4" s="4" t="inlineStr">
        <is>
          <t xml:space="preserve"> </t>
        </is>
      </c>
    </row>
    <row r="5">
      <c r="A5" s="4" t="inlineStr">
        <is>
          <t>Warrants exercisable</t>
        </is>
      </c>
      <c r="B5" s="6" t="n">
        <v>2100000</v>
      </c>
      <c r="C5" s="6" t="n">
        <v>893333</v>
      </c>
      <c r="D5" s="4" t="inlineStr">
        <is>
          <t xml:space="preserve"> </t>
        </is>
      </c>
    </row>
    <row r="6">
      <c r="A6" s="4" t="inlineStr">
        <is>
          <t>Weighted average exercise price</t>
        </is>
      </c>
      <c r="B6" s="8" t="n">
        <v>0.01</v>
      </c>
      <c r="C6" s="4" t="inlineStr">
        <is>
          <t xml:space="preserve"> </t>
        </is>
      </c>
      <c r="D6" s="4" t="inlineStr">
        <is>
          <t xml:space="preserve"> </t>
        </is>
      </c>
    </row>
    <row r="7">
      <c r="A7" s="4" t="inlineStr">
        <is>
          <t>Weighted average remaining life</t>
        </is>
      </c>
      <c r="B7" s="4" t="inlineStr">
        <is>
          <t>9 months 29 days</t>
        </is>
      </c>
      <c r="C7" s="4" t="inlineStr">
        <is>
          <t xml:space="preserve"> </t>
        </is>
      </c>
      <c r="D7" s="4" t="inlineStr">
        <is>
          <t xml:space="preserve"> </t>
        </is>
      </c>
    </row>
    <row r="8">
      <c r="A8" s="4" t="inlineStr">
        <is>
          <t>Intrinsic value</t>
        </is>
      </c>
      <c r="B8" s="5" t="n">
        <v>25200</v>
      </c>
      <c r="C8" s="4" t="inlineStr">
        <is>
          <t xml:space="preserve"> </t>
        </is>
      </c>
      <c r="D8" s="4" t="inlineStr">
        <is>
          <t xml:space="preserve"> </t>
        </is>
      </c>
    </row>
    <row r="9">
      <c r="A9" s="4" t="inlineStr">
        <is>
          <t>Compensation Expense, Excluding Cost of Good and Service Sold</t>
        </is>
      </c>
      <c r="B9" s="5" t="n">
        <v>0</v>
      </c>
      <c r="C9" s="5" t="n">
        <v>4913</v>
      </c>
      <c r="D9" s="4" t="inlineStr">
        <is>
          <t xml:space="preserve"> </t>
        </is>
      </c>
    </row>
    <row r="10">
      <c r="A10" s="4" t="inlineStr">
        <is>
          <t>Share Based Payment Arrangement - Non-Employe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arrants issued for investor relations services</t>
        </is>
      </c>
      <c r="B12" s="4" t="inlineStr">
        <is>
          <t xml:space="preserve"> </t>
        </is>
      </c>
      <c r="C12" s="4" t="inlineStr">
        <is>
          <t xml:space="preserve"> </t>
        </is>
      </c>
      <c r="D12" s="6" t="n">
        <v>2100000</v>
      </c>
    </row>
    <row r="13">
      <c r="A13" s="4" t="inlineStr">
        <is>
          <t>Fair value of warrants issued</t>
        </is>
      </c>
      <c r="B13" s="4" t="inlineStr">
        <is>
          <t xml:space="preserve"> </t>
        </is>
      </c>
      <c r="C13" s="4" t="inlineStr">
        <is>
          <t xml:space="preserve"> </t>
        </is>
      </c>
      <c r="D13" s="5" t="n">
        <v>17689</v>
      </c>
    </row>
    <row r="14">
      <c r="A14" s="4" t="inlineStr">
        <is>
          <t>Vesting period</t>
        </is>
      </c>
      <c r="B14" s="4" t="inlineStr">
        <is>
          <t xml:space="preserve"> </t>
        </is>
      </c>
      <c r="C14" s="4" t="inlineStr">
        <is>
          <t xml:space="preserve"> </t>
        </is>
      </c>
      <c r="D14" s="4" t="inlineStr">
        <is>
          <t>3 years</t>
        </is>
      </c>
    </row>
    <row r="15">
      <c r="A15" s="4" t="inlineStr">
        <is>
          <t>Risk free interest rate</t>
        </is>
      </c>
      <c r="B15" s="4" t="inlineStr">
        <is>
          <t xml:space="preserve"> </t>
        </is>
      </c>
      <c r="C15" s="4" t="inlineStr">
        <is>
          <t xml:space="preserve"> </t>
        </is>
      </c>
      <c r="D15" s="9" t="n">
        <v>0.0168</v>
      </c>
    </row>
    <row r="16">
      <c r="A16" s="4" t="inlineStr">
        <is>
          <t>Volatility rate</t>
        </is>
      </c>
      <c r="B16" s="4" t="inlineStr">
        <is>
          <t xml:space="preserve"> </t>
        </is>
      </c>
      <c r="C16" s="4" t="inlineStr">
        <is>
          <t xml:space="preserve"> </t>
        </is>
      </c>
      <c r="D16" s="9" t="n">
        <v>2.6023</v>
      </c>
    </row>
    <row r="17">
      <c r="A17" s="4" t="inlineStr">
        <is>
          <t>Dividend yield</t>
        </is>
      </c>
      <c r="B17" s="4" t="inlineStr">
        <is>
          <t xml:space="preserve"> </t>
        </is>
      </c>
      <c r="C17" s="4" t="inlineStr">
        <is>
          <t xml:space="preserve"> </t>
        </is>
      </c>
      <c r="D17" s="10"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Actual Tax Expense Benefit and Income Taxes Computed by Applying Income Tax Rate (Details) - USD ($)</t>
        </is>
      </c>
      <c r="B1" s="2" t="inlineStr">
        <is>
          <t>12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Computed at U.S. and state statutory rates</t>
        </is>
      </c>
      <c r="B4" s="5" t="n">
        <v>-724883</v>
      </c>
      <c r="C4" s="5" t="n">
        <v>-118897</v>
      </c>
    </row>
    <row r="5">
      <c r="A5" s="4" t="inlineStr">
        <is>
          <t>Permanent differences</t>
        </is>
      </c>
      <c r="B5" s="6" t="n">
        <v>19156</v>
      </c>
      <c r="C5" s="6" t="n">
        <v>11157</v>
      </c>
    </row>
    <row r="6">
      <c r="A6" s="4" t="inlineStr">
        <is>
          <t>Changes in valuation allowance</t>
        </is>
      </c>
      <c r="B6" s="6" t="n">
        <v>705727</v>
      </c>
      <c r="C6" s="6" t="n">
        <v>107740</v>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t>
        </is>
      </c>
      <c r="B4" s="5" t="n">
        <v>-2429237</v>
      </c>
      <c r="C4" s="5" t="n">
        <v>-398450</v>
      </c>
    </row>
    <row r="5">
      <c r="A5" s="3" t="inlineStr">
        <is>
          <t>Adjustments to reconcile net loss to net cash provided by (used in) operating activities:</t>
        </is>
      </c>
      <c r="B5" s="4" t="inlineStr">
        <is>
          <t xml:space="preserve"> </t>
        </is>
      </c>
      <c r="C5" s="4" t="inlineStr">
        <is>
          <t xml:space="preserve"> </t>
        </is>
      </c>
    </row>
    <row r="6">
      <c r="A6" s="4" t="inlineStr">
        <is>
          <t>Common stock shares issued as an incentive</t>
        </is>
      </c>
      <c r="B6" s="6" t="n">
        <v>128125</v>
      </c>
      <c r="C6" s="4" t="inlineStr">
        <is>
          <t xml:space="preserve"> </t>
        </is>
      </c>
    </row>
    <row r="7">
      <c r="A7" s="4" t="inlineStr">
        <is>
          <t>Gain on forgiveness of PPP 2nd draw</t>
        </is>
      </c>
      <c r="B7" s="4" t="inlineStr">
        <is>
          <t xml:space="preserve"> </t>
        </is>
      </c>
      <c r="C7" s="6" t="n">
        <v>-72800</v>
      </c>
    </row>
    <row r="8">
      <c r="A8" s="4" t="inlineStr">
        <is>
          <t>Depreciation, depletion and amortization</t>
        </is>
      </c>
      <c r="B8" s="6" t="n">
        <v>504088</v>
      </c>
      <c r="C8" s="6" t="n">
        <v>49590</v>
      </c>
    </row>
    <row r="9">
      <c r="A9" s="4" t="inlineStr">
        <is>
          <t>Impairment of proved crude oil properties</t>
        </is>
      </c>
      <c r="B9" s="6" t="n">
        <v>711873</v>
      </c>
      <c r="C9" s="6" t="n">
        <v>0</v>
      </c>
    </row>
    <row r="10">
      <c r="A10" s="4" t="inlineStr">
        <is>
          <t>Impairment of unproved crude oil properties</t>
        </is>
      </c>
      <c r="B10" s="4" t="inlineStr">
        <is>
          <t xml:space="preserve"> </t>
        </is>
      </c>
      <c r="C10" s="6" t="n">
        <v>55978</v>
      </c>
    </row>
    <row r="11">
      <c r="A11" s="4" t="inlineStr">
        <is>
          <t>Amortization of debt discount</t>
        </is>
      </c>
      <c r="B11" s="6" t="n">
        <v>56885</v>
      </c>
      <c r="C11" s="6" t="n">
        <v>96703</v>
      </c>
    </row>
    <row r="12">
      <c r="A12" s="4" t="inlineStr">
        <is>
          <t>Warrants issued for investor relations services</t>
        </is>
      </c>
      <c r="B12" s="4" t="inlineStr">
        <is>
          <t xml:space="preserve"> </t>
        </is>
      </c>
      <c r="C12" s="6" t="n">
        <v>4913</v>
      </c>
    </row>
    <row r="13">
      <c r="A13" s="3" t="inlineStr">
        <is>
          <t>Changes in assets and liabilities:</t>
        </is>
      </c>
      <c r="B13" s="4" t="inlineStr">
        <is>
          <t xml:space="preserve"> </t>
        </is>
      </c>
      <c r="C13" s="4" t="inlineStr">
        <is>
          <t xml:space="preserve"> </t>
        </is>
      </c>
    </row>
    <row r="14">
      <c r="A14" s="4" t="inlineStr">
        <is>
          <t>Accounts receivable – crude oil and natural gas sales</t>
        </is>
      </c>
      <c r="B14" s="6" t="n">
        <v>235034</v>
      </c>
      <c r="C14" s="6" t="n">
        <v>-8734</v>
      </c>
    </row>
    <row r="15">
      <c r="A15" s="4" t="inlineStr">
        <is>
          <t>Accounts receivable - joint interest participants</t>
        </is>
      </c>
      <c r="B15" s="6" t="n">
        <v>-267670</v>
      </c>
      <c r="C15" s="6" t="n">
        <v>-5928</v>
      </c>
    </row>
    <row r="16">
      <c r="A16" s="4" t="inlineStr">
        <is>
          <t>Prepaid expenses and other current assets</t>
        </is>
      </c>
      <c r="B16" s="6" t="n">
        <v>-21022</v>
      </c>
      <c r="C16" s="6" t="n">
        <v>68449</v>
      </c>
    </row>
    <row r="17">
      <c r="A17" s="4" t="inlineStr">
        <is>
          <t>Accounts payable and other accrued liabilities</t>
        </is>
      </c>
      <c r="B17" s="6" t="n">
        <v>784819</v>
      </c>
      <c r="C17" s="6" t="n">
        <v>52922</v>
      </c>
    </row>
    <row r="18">
      <c r="A18" s="4" t="inlineStr">
        <is>
          <t>Accounts payable - related parties</t>
        </is>
      </c>
      <c r="B18" s="6" t="n">
        <v>-27291</v>
      </c>
      <c r="C18" s="6" t="n">
        <v>64153</v>
      </c>
    </row>
    <row r="19">
      <c r="A19" s="4" t="inlineStr">
        <is>
          <t>Accrued interest</t>
        </is>
      </c>
      <c r="B19" s="6" t="n">
        <v>-9279</v>
      </c>
      <c r="C19" s="6" t="n">
        <v>79848</v>
      </c>
    </row>
    <row r="20">
      <c r="A20" s="4" t="inlineStr">
        <is>
          <t>Net cash used in operating activities</t>
        </is>
      </c>
      <c r="B20" s="6" t="n">
        <v>-315117</v>
      </c>
      <c r="C20" s="6" t="n">
        <v>-13356</v>
      </c>
    </row>
    <row r="21">
      <c r="A21" s="3" t="inlineStr">
        <is>
          <t>CASH FLOWS FROM INVESTING ACTIVITIES:</t>
        </is>
      </c>
      <c r="B21" s="4" t="inlineStr">
        <is>
          <t xml:space="preserve"> </t>
        </is>
      </c>
      <c r="C21" s="4" t="inlineStr">
        <is>
          <t xml:space="preserve"> </t>
        </is>
      </c>
    </row>
    <row r="22">
      <c r="A22" s="4" t="inlineStr">
        <is>
          <t>Additions to crude oil and natural gas properties</t>
        </is>
      </c>
      <c r="B22" s="6" t="n">
        <v>-417248</v>
      </c>
      <c r="C22" s="6" t="n">
        <v>-6772</v>
      </c>
    </row>
    <row r="23">
      <c r="A23" s="4" t="inlineStr">
        <is>
          <t>Acquisition of crude oil and natural gas properties</t>
        </is>
      </c>
      <c r="B23" s="6" t="n">
        <v>31088</v>
      </c>
      <c r="C23" s="4" t="inlineStr">
        <is>
          <t xml:space="preserve"> </t>
        </is>
      </c>
    </row>
    <row r="24">
      <c r="A24" s="4" t="inlineStr">
        <is>
          <t>Purchase of fixed asset (used pickup truck)</t>
        </is>
      </c>
      <c r="B24" s="4" t="inlineStr">
        <is>
          <t xml:space="preserve"> </t>
        </is>
      </c>
      <c r="C24" s="6" t="n">
        <v>-9460</v>
      </c>
    </row>
    <row r="25">
      <c r="A25" s="4" t="inlineStr">
        <is>
          <t>Net cash used in investing activities</t>
        </is>
      </c>
      <c r="B25" s="6" t="n">
        <v>-386160</v>
      </c>
      <c r="C25" s="6" t="n">
        <v>-16232</v>
      </c>
    </row>
    <row r="26">
      <c r="A26" s="3" t="inlineStr">
        <is>
          <t>CASH FLOWS FROM FINANCING ACTIVITIES:</t>
        </is>
      </c>
      <c r="B26" s="4" t="inlineStr">
        <is>
          <t xml:space="preserve"> </t>
        </is>
      </c>
      <c r="C26" s="4" t="inlineStr">
        <is>
          <t xml:space="preserve"> </t>
        </is>
      </c>
    </row>
    <row r="27">
      <c r="A27" s="4" t="inlineStr">
        <is>
          <t>Payments to line of credit</t>
        </is>
      </c>
      <c r="B27" s="6" t="n">
        <v>-808182</v>
      </c>
      <c r="C27" s="6" t="n">
        <v>-60000</v>
      </c>
    </row>
    <row r="28">
      <c r="A28" s="4" t="inlineStr">
        <is>
          <t>Proceeds from sale of Common Stock</t>
        </is>
      </c>
      <c r="B28" s="6" t="n">
        <v>1987500</v>
      </c>
      <c r="C28" s="4" t="inlineStr">
        <is>
          <t xml:space="preserve"> </t>
        </is>
      </c>
    </row>
    <row r="29">
      <c r="A29" s="4" t="inlineStr">
        <is>
          <t>Proceeds from convertible note payable</t>
        </is>
      </c>
      <c r="B29" s="4" t="inlineStr">
        <is>
          <t xml:space="preserve"> </t>
        </is>
      </c>
      <c r="C29" s="6" t="n">
        <v>200000</v>
      </c>
    </row>
    <row r="30">
      <c r="A30" s="4" t="inlineStr">
        <is>
          <t>Insurance financing repayments</t>
        </is>
      </c>
      <c r="B30" s="6" t="n">
        <v>-34375</v>
      </c>
      <c r="C30" s="6" t="n">
        <v>-68568</v>
      </c>
    </row>
    <row r="31">
      <c r="A31" s="4" t="inlineStr">
        <is>
          <t>Payments to note payable – related party</t>
        </is>
      </c>
      <c r="B31" s="6" t="n">
        <v>-8829</v>
      </c>
      <c r="C31" s="6" t="n">
        <v>-8599</v>
      </c>
    </row>
    <row r="32">
      <c r="A32" s="4" t="inlineStr">
        <is>
          <t>Proceeds from SBA PPP 2nd draw loan and 1st draw loans, respectively</t>
        </is>
      </c>
      <c r="B32" s="4" t="inlineStr">
        <is>
          <t xml:space="preserve"> </t>
        </is>
      </c>
      <c r="C32" s="6" t="n">
        <v>72800</v>
      </c>
    </row>
    <row r="33">
      <c r="A33" s="4" t="inlineStr">
        <is>
          <t>Net cash provided by financing activities</t>
        </is>
      </c>
      <c r="B33" s="6" t="n">
        <v>1136114</v>
      </c>
      <c r="C33" s="6" t="n">
        <v>135633</v>
      </c>
    </row>
    <row r="34">
      <c r="A34" s="4" t="inlineStr">
        <is>
          <t>NET INCREASE (DECREASE) IN CASH AND CASH EQUIVALENTS</t>
        </is>
      </c>
      <c r="B34" s="6" t="n">
        <v>434837</v>
      </c>
      <c r="C34" s="6" t="n">
        <v>106045</v>
      </c>
    </row>
    <row r="35">
      <c r="A35" s="4" t="inlineStr">
        <is>
          <t>CASH AND CASH EQUIVALENTS AT BEGINNING OF PERIOD</t>
        </is>
      </c>
      <c r="B35" s="6" t="n">
        <v>139573</v>
      </c>
      <c r="C35" s="6" t="n">
        <v>33528</v>
      </c>
    </row>
    <row r="36">
      <c r="A36" s="4" t="inlineStr">
        <is>
          <t>CASH AND CASH EQUIVALENTS AT END OF PERIOD</t>
        </is>
      </c>
      <c r="B36" s="6" t="n">
        <v>574410</v>
      </c>
      <c r="C36" s="6" t="n">
        <v>139573</v>
      </c>
    </row>
    <row r="37">
      <c r="A37" s="3" t="inlineStr">
        <is>
          <t>CASH PAID FOR:</t>
        </is>
      </c>
      <c r="B37" s="4" t="inlineStr">
        <is>
          <t xml:space="preserve"> </t>
        </is>
      </c>
      <c r="C37" s="4" t="inlineStr">
        <is>
          <t xml:space="preserve"> </t>
        </is>
      </c>
    </row>
    <row r="38">
      <c r="A38" s="4" t="inlineStr">
        <is>
          <t>Interest</t>
        </is>
      </c>
      <c r="B38" s="6" t="n">
        <v>33431</v>
      </c>
      <c r="C38" s="6" t="n">
        <v>14446</v>
      </c>
    </row>
    <row r="39">
      <c r="A39" s="4" t="inlineStr">
        <is>
          <t>Income taxes</t>
        </is>
      </c>
      <c r="B39" s="4" t="inlineStr">
        <is>
          <t xml:space="preserve"> </t>
        </is>
      </c>
      <c r="C39" s="4" t="inlineStr">
        <is>
          <t xml:space="preserve"> </t>
        </is>
      </c>
    </row>
    <row r="40">
      <c r="A40" s="3" t="inlineStr">
        <is>
          <t>SUPPLEMENTAL CASH FLOW INFORMATION:</t>
        </is>
      </c>
      <c r="B40" s="4" t="inlineStr">
        <is>
          <t xml:space="preserve"> </t>
        </is>
      </c>
      <c r="C40" s="4" t="inlineStr">
        <is>
          <t xml:space="preserve"> </t>
        </is>
      </c>
    </row>
    <row r="41">
      <c r="A41" s="4" t="inlineStr">
        <is>
          <t>Common stock issued for conversion of 12% Subordinated Note</t>
        </is>
      </c>
      <c r="B41" s="6" t="n">
        <v>35520</v>
      </c>
      <c r="C41" s="4" t="inlineStr">
        <is>
          <t xml:space="preserve"> </t>
        </is>
      </c>
    </row>
    <row r="42">
      <c r="A42" s="4" t="inlineStr">
        <is>
          <t>Common stock issued for conversion of convertible Note</t>
        </is>
      </c>
      <c r="B42" s="6" t="n">
        <v>236000</v>
      </c>
      <c r="C42" s="4" t="inlineStr">
        <is>
          <t xml:space="preserve"> </t>
        </is>
      </c>
    </row>
    <row r="43">
      <c r="A43" s="4" t="inlineStr">
        <is>
          <t>Common stock issued for acquisition of crude oil and natural gas property</t>
        </is>
      </c>
      <c r="B43" s="6" t="n">
        <v>6599544</v>
      </c>
      <c r="C43" s="4" t="inlineStr">
        <is>
          <t xml:space="preserve"> </t>
        </is>
      </c>
    </row>
    <row r="44">
      <c r="A44" s="4" t="inlineStr">
        <is>
          <t>Goodwill from acquisition of O&amp;G properties</t>
        </is>
      </c>
      <c r="B44" s="6" t="n">
        <v>1415361</v>
      </c>
      <c r="C44" s="4" t="inlineStr">
        <is>
          <t xml:space="preserve"> </t>
        </is>
      </c>
    </row>
    <row r="45">
      <c r="A45" s="4" t="inlineStr">
        <is>
          <t>ARO asset and liability increase due to acquisition of crude oil and natural gas properties</t>
        </is>
      </c>
      <c r="B45" s="6" t="n">
        <v>79622</v>
      </c>
      <c r="C45" s="4" t="inlineStr">
        <is>
          <t xml:space="preserve"> </t>
        </is>
      </c>
    </row>
    <row r="46">
      <c r="A46" s="4" t="inlineStr">
        <is>
          <t>ARO asset and liability increase due to changes in estimates</t>
        </is>
      </c>
      <c r="B46" s="6" t="n">
        <v>159477</v>
      </c>
      <c r="C46" s="6" t="n">
        <v>10929</v>
      </c>
    </row>
    <row r="47">
      <c r="A47" s="4" t="inlineStr">
        <is>
          <t>Non-cash addition to line of credit due to monthly interest</t>
        </is>
      </c>
      <c r="B47" s="4" t="inlineStr">
        <is>
          <t xml:space="preserve"> </t>
        </is>
      </c>
      <c r="C47" s="6" t="n">
        <v>27278</v>
      </c>
    </row>
    <row r="48">
      <c r="A48" s="4" t="inlineStr">
        <is>
          <t>Financing of insurance premiums</t>
        </is>
      </c>
      <c r="B48" s="4" t="inlineStr">
        <is>
          <t xml:space="preserve"> </t>
        </is>
      </c>
      <c r="C48" s="6" t="n">
        <v>81154</v>
      </c>
    </row>
    <row r="49">
      <c r="A49" s="4" t="inlineStr">
        <is>
          <t>Forgiveness of production revenue payable interest</t>
        </is>
      </c>
      <c r="B49" s="4" t="inlineStr">
        <is>
          <t xml:space="preserve"> </t>
        </is>
      </c>
      <c r="C49" s="6" t="n">
        <v>232170</v>
      </c>
    </row>
    <row r="50">
      <c r="A50" s="4" t="inlineStr">
        <is>
          <t>Settlement of accrued employee salaries credited to common stock, APIC and accumulated deficit</t>
        </is>
      </c>
      <c r="B50" s="4" t="inlineStr">
        <is>
          <t xml:space="preserve"> </t>
        </is>
      </c>
      <c r="C50" s="6" t="n">
        <v>681577</v>
      </c>
    </row>
    <row r="51">
      <c r="A51" s="4" t="inlineStr">
        <is>
          <t>Settlement of accrued director fees credited to common stock and APIC</t>
        </is>
      </c>
      <c r="B51" s="4" t="inlineStr">
        <is>
          <t xml:space="preserve"> </t>
        </is>
      </c>
      <c r="C51" s="6" t="n">
        <v>142969</v>
      </c>
    </row>
    <row r="52">
      <c r="A52" s="4" t="inlineStr">
        <is>
          <t>Settlement of 12% Note – related party credited to common stock and APIC</t>
        </is>
      </c>
      <c r="B52" s="4" t="inlineStr">
        <is>
          <t xml:space="preserve"> </t>
        </is>
      </c>
      <c r="C52" s="6" t="n">
        <v>514986</v>
      </c>
    </row>
    <row r="53">
      <c r="A53" s="4" t="inlineStr">
        <is>
          <t>Settlement of production revenue program – related party credited to paid in capital</t>
        </is>
      </c>
      <c r="B53" s="4" t="inlineStr">
        <is>
          <t xml:space="preserve"> </t>
        </is>
      </c>
      <c r="C53" s="6" t="n">
        <v>550100</v>
      </c>
    </row>
    <row r="54">
      <c r="A54" s="4" t="inlineStr">
        <is>
          <t>Settlement of Series A accumulated dividend credited to additional paid in capital</t>
        </is>
      </c>
      <c r="B54" s="4" t="inlineStr">
        <is>
          <t xml:space="preserve"> </t>
        </is>
      </c>
      <c r="C54" s="6" t="n">
        <v>28380</v>
      </c>
    </row>
    <row r="55">
      <c r="A55" s="4" t="inlineStr">
        <is>
          <t>Common stock issued for conversion of Series A preferred stock</t>
        </is>
      </c>
      <c r="B55" s="4" t="inlineStr">
        <is>
          <t xml:space="preserve"> </t>
        </is>
      </c>
      <c r="C55" s="6" t="n">
        <v>710</v>
      </c>
    </row>
    <row r="56">
      <c r="A56" s="4" t="inlineStr">
        <is>
          <t>Common stock issued for Series A preferred accumulated dividend</t>
        </is>
      </c>
      <c r="B56" s="4" t="inlineStr">
        <is>
          <t xml:space="preserve"> </t>
        </is>
      </c>
      <c r="C56" s="6" t="n">
        <v>1100</v>
      </c>
    </row>
    <row r="57">
      <c r="A57" s="4" t="inlineStr">
        <is>
          <t>Debt forgiveness of related party accrued gross salary and employer payroll taxes</t>
        </is>
      </c>
      <c r="B57" s="4" t="inlineStr">
        <is>
          <t xml:space="preserve"> </t>
        </is>
      </c>
      <c r="C57" s="6" t="n">
        <v>53125</v>
      </c>
    </row>
    <row r="58">
      <c r="A58" s="4" t="inlineStr">
        <is>
          <t>Settlement of related party receivables and payables</t>
        </is>
      </c>
      <c r="B58" s="4" t="inlineStr">
        <is>
          <t xml:space="preserve"> </t>
        </is>
      </c>
      <c r="C58" s="6" t="n">
        <v>11454</v>
      </c>
    </row>
    <row r="59">
      <c r="A59" s="4" t="inlineStr">
        <is>
          <t>Reclassification of related party accounts payable to accounts payable</t>
        </is>
      </c>
      <c r="B59" s="4" t="inlineStr">
        <is>
          <t xml:space="preserve"> </t>
        </is>
      </c>
      <c r="C59" s="5" t="n">
        <v>667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Feb. 28, 2023</t>
        </is>
      </c>
      <c r="C1" s="2" t="inlineStr">
        <is>
          <t>Feb. 28, 2022</t>
        </is>
      </c>
    </row>
    <row r="2">
      <c r="A2" s="3" t="inlineStr">
        <is>
          <t>Deferred tax assets:</t>
        </is>
      </c>
      <c r="B2" s="4" t="inlineStr">
        <is>
          <t xml:space="preserve"> </t>
        </is>
      </c>
      <c r="C2" s="4" t="inlineStr">
        <is>
          <t xml:space="preserve"> </t>
        </is>
      </c>
    </row>
    <row r="3">
      <c r="A3" s="4" t="inlineStr">
        <is>
          <t>Net operating loss carryforwards</t>
        </is>
      </c>
      <c r="B3" s="5" t="n">
        <v>6108775</v>
      </c>
      <c r="C3" s="5" t="n">
        <v>5670900</v>
      </c>
    </row>
    <row r="4">
      <c r="A4" s="4" t="inlineStr">
        <is>
          <t>Oil and gas properties</t>
        </is>
      </c>
      <c r="B4" s="6" t="n">
        <v>355546</v>
      </c>
      <c r="C4" s="6" t="n">
        <v>87694</v>
      </c>
    </row>
    <row r="5">
      <c r="A5" s="4" t="inlineStr">
        <is>
          <t>Stock based compensation</t>
        </is>
      </c>
      <c r="B5" s="6" t="n">
        <v>66187</v>
      </c>
      <c r="C5" s="6" t="n">
        <v>66187</v>
      </c>
    </row>
    <row r="6">
      <c r="A6" s="4" t="inlineStr">
        <is>
          <t>Other</t>
        </is>
      </c>
      <c r="B6" s="6" t="n">
        <v>27838</v>
      </c>
      <c r="C6" s="6" t="n">
        <v>27838</v>
      </c>
    </row>
    <row r="7">
      <c r="A7" s="4" t="inlineStr">
        <is>
          <t>Less valuation allowance</t>
        </is>
      </c>
      <c r="B7" s="6" t="n">
        <v>-6558346</v>
      </c>
      <c r="C7" s="6" t="n">
        <v>-5852619</v>
      </c>
    </row>
    <row r="8">
      <c r="A8" s="4" t="inlineStr">
        <is>
          <t>Total</t>
        </is>
      </c>
      <c r="B8" s="4" t="inlineStr">
        <is>
          <t xml:space="preserve"> </t>
        </is>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Details Narrative) - USD ($)</t>
        </is>
      </c>
      <c r="B1" s="2" t="inlineStr">
        <is>
          <t>12 Months Ended</t>
        </is>
      </c>
    </row>
    <row r="2">
      <c r="B2" s="2" t="inlineStr">
        <is>
          <t>Feb. 28, 2023</t>
        </is>
      </c>
      <c r="C2" s="2" t="inlineStr">
        <is>
          <t>Feb. 28, 2022</t>
        </is>
      </c>
      <c r="D2" s="2" t="inlineStr">
        <is>
          <t>Feb. 28, 2020</t>
        </is>
      </c>
      <c r="E2" s="2" t="inlineStr">
        <is>
          <t>Feb. 28, 2019</t>
        </is>
      </c>
      <c r="F2" s="2" t="inlineStr">
        <is>
          <t>Feb. 28, 2021</t>
        </is>
      </c>
      <c r="G2" s="2" t="inlineStr">
        <is>
          <t>Feb. 28,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oss Carryforwards</t>
        </is>
      </c>
      <c r="B4" s="5" t="n">
        <v>2047176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ase in valuation allowance</t>
        </is>
      </c>
      <c r="B5" s="6" t="n">
        <v>705727</v>
      </c>
      <c r="C5" s="5" t="n">
        <v>107740</v>
      </c>
      <c r="D5" s="4" t="inlineStr">
        <is>
          <t xml:space="preserve"> </t>
        </is>
      </c>
      <c r="E5" s="4" t="inlineStr">
        <is>
          <t xml:space="preserve"> </t>
        </is>
      </c>
      <c r="F5" s="4" t="inlineStr">
        <is>
          <t xml:space="preserve"> </t>
        </is>
      </c>
      <c r="G5" s="4" t="inlineStr">
        <is>
          <t xml:space="preserve"> </t>
        </is>
      </c>
    </row>
    <row r="6">
      <c r="A6" s="4" t="inlineStr">
        <is>
          <t>Tax Cuts and Jobs 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corporate income tax rate</t>
        </is>
      </c>
      <c r="B8" s="4" t="inlineStr">
        <is>
          <t xml:space="preserve"> </t>
        </is>
      </c>
      <c r="C8" s="4" t="inlineStr">
        <is>
          <t xml:space="preserve"> </t>
        </is>
      </c>
      <c r="D8" s="10" t="n">
        <v>0.21</v>
      </c>
      <c r="E8" s="10" t="n">
        <v>0.35</v>
      </c>
      <c r="F8" s="4" t="inlineStr">
        <is>
          <t xml:space="preserve"> </t>
        </is>
      </c>
      <c r="G8" s="4" t="inlineStr">
        <is>
          <t xml:space="preserve"> </t>
        </is>
      </c>
    </row>
    <row r="9">
      <c r="A9" s="4" t="inlineStr">
        <is>
          <t>NOL portion not subject to expiration</t>
        </is>
      </c>
      <c r="B9" s="5" t="n">
        <v>107740</v>
      </c>
      <c r="C9" s="5" t="n">
        <v>279773</v>
      </c>
      <c r="D9" s="5" t="n">
        <v>339299</v>
      </c>
      <c r="E9" s="4" t="inlineStr">
        <is>
          <t xml:space="preserve"> </t>
        </is>
      </c>
      <c r="F9" s="5" t="n">
        <v>416898</v>
      </c>
      <c r="G9" s="5" t="n">
        <v>340749</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 Unsecured - Chief Executive Officer</t>
        </is>
      </c>
      <c r="B1" s="2" t="inlineStr">
        <is>
          <t>1 Months Ended</t>
        </is>
      </c>
    </row>
    <row r="2">
      <c r="B2" s="2" t="inlineStr">
        <is>
          <t>Jul. 27, 2023 USD ($)</t>
        </is>
      </c>
    </row>
    <row r="3">
      <c r="A3" s="3" t="inlineStr">
        <is>
          <t>Subsequent Event [Line Items]</t>
        </is>
      </c>
      <c r="B3" s="4" t="inlineStr">
        <is>
          <t xml:space="preserve"> </t>
        </is>
      </c>
    </row>
    <row r="4">
      <c r="A4" s="4" t="inlineStr">
        <is>
          <t>Proceeds from related party debt</t>
        </is>
      </c>
      <c r="B4" s="5" t="n">
        <v>60000</v>
      </c>
    </row>
    <row r="5">
      <c r="A5" s="4" t="inlineStr">
        <is>
          <t>Maturity date</t>
        </is>
      </c>
      <c r="B5" s="4" t="inlineStr">
        <is>
          <t>Jul. 27,  20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rude Oil Producing Activities - Capitalized Costs Relating to Crude Oil and Natural Gas Producing Activities (Details) - USD ($)</t>
        </is>
      </c>
      <c r="B1" s="2" t="inlineStr">
        <is>
          <t>Feb. 28, 2023</t>
        </is>
      </c>
      <c r="C1" s="2" t="inlineStr">
        <is>
          <t>Feb. 28, 2022</t>
        </is>
      </c>
    </row>
    <row r="2">
      <c r="A2" s="3" t="inlineStr">
        <is>
          <t>Proved leasehold costs</t>
        </is>
      </c>
      <c r="B2" s="4" t="inlineStr">
        <is>
          <t xml:space="preserve"> </t>
        </is>
      </c>
      <c r="C2" s="4" t="inlineStr">
        <is>
          <t xml:space="preserve"> </t>
        </is>
      </c>
    </row>
    <row r="3">
      <c r="A3" s="4" t="inlineStr">
        <is>
          <t>Mineral Interests</t>
        </is>
      </c>
      <c r="B3" s="5" t="n">
        <v>115119</v>
      </c>
      <c r="C3" s="5" t="n">
        <v>115119</v>
      </c>
    </row>
    <row r="4">
      <c r="A4" s="4" t="inlineStr">
        <is>
          <t>Wells, equipment and facilities</t>
        </is>
      </c>
      <c r="B4" s="6" t="n">
        <v>8577693</v>
      </c>
      <c r="C4" s="6" t="n">
        <v>3651122</v>
      </c>
    </row>
    <row r="5">
      <c r="A5" s="4" t="inlineStr">
        <is>
          <t>Total Proved Properties</t>
        </is>
      </c>
      <c r="B5" s="6" t="n">
        <v>8692812</v>
      </c>
      <c r="C5" s="6" t="n">
        <v>3766241</v>
      </c>
    </row>
    <row r="6">
      <c r="A6" s="3" t="inlineStr">
        <is>
          <t>Unproved properties</t>
        </is>
      </c>
      <c r="B6" s="4" t="inlineStr">
        <is>
          <t xml:space="preserve"> </t>
        </is>
      </c>
      <c r="C6" s="4" t="inlineStr">
        <is>
          <t xml:space="preserve"> </t>
        </is>
      </c>
    </row>
    <row r="7">
      <c r="A7" s="4" t="inlineStr">
        <is>
          <t>Mineral Interests</t>
        </is>
      </c>
      <c r="B7" s="4" t="inlineStr">
        <is>
          <t xml:space="preserve"> </t>
        </is>
      </c>
      <c r="C7" s="4" t="inlineStr">
        <is>
          <t xml:space="preserve"> </t>
        </is>
      </c>
    </row>
    <row r="8">
      <c r="A8" s="4" t="inlineStr">
        <is>
          <t>Uncompleted wells, equipment and facilities</t>
        </is>
      </c>
      <c r="B8" s="4" t="inlineStr">
        <is>
          <t xml:space="preserve"> </t>
        </is>
      </c>
      <c r="C8" s="4" t="inlineStr">
        <is>
          <t xml:space="preserve"> </t>
        </is>
      </c>
    </row>
    <row r="9">
      <c r="A9" s="4" t="inlineStr">
        <is>
          <t>Total unproved properties</t>
        </is>
      </c>
      <c r="B9" s="4" t="inlineStr">
        <is>
          <t xml:space="preserve"> </t>
        </is>
      </c>
      <c r="C9" s="4" t="inlineStr">
        <is>
          <t xml:space="preserve"> </t>
        </is>
      </c>
    </row>
    <row r="10">
      <c r="A10" s="4" t="inlineStr">
        <is>
          <t>Less accumulated depreciation, depletion amortization and impairment</t>
        </is>
      </c>
      <c r="B10" s="6" t="n">
        <v>-3566612</v>
      </c>
      <c r="C10" s="6" t="n">
        <v>-3230209</v>
      </c>
    </row>
    <row r="11">
      <c r="A11" s="4" t="inlineStr">
        <is>
          <t>Total crude oil and natural gas properties, net</t>
        </is>
      </c>
      <c r="B11" s="5" t="n">
        <v>5126200</v>
      </c>
      <c r="C11" s="5" t="n">
        <v>5360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for Crude Oil Producing Activities - Costs Incurred in Oil and Gas Producing Activities (Details) - USD ($)</t>
        </is>
      </c>
      <c r="B1" s="2" t="inlineStr">
        <is>
          <t>12 Months Ended</t>
        </is>
      </c>
    </row>
    <row r="2">
      <c r="B2" s="2" t="inlineStr">
        <is>
          <t>Feb. 28, 2023</t>
        </is>
      </c>
      <c r="C2" s="2" t="inlineStr">
        <is>
          <t>Feb. 28, 2022</t>
        </is>
      </c>
    </row>
    <row r="3">
      <c r="A3" s="3" t="inlineStr">
        <is>
          <t>Extractive Industries [Abstract]</t>
        </is>
      </c>
      <c r="B3" s="4" t="inlineStr">
        <is>
          <t xml:space="preserve"> </t>
        </is>
      </c>
      <c r="C3" s="4" t="inlineStr">
        <is>
          <t xml:space="preserve"> </t>
        </is>
      </c>
    </row>
    <row r="4">
      <c r="A4" s="4" t="inlineStr">
        <is>
          <t>Acquisition of proved properties</t>
        </is>
      </c>
      <c r="B4" s="5" t="n">
        <v>4694563</v>
      </c>
      <c r="C4" s="4" t="inlineStr">
        <is>
          <t xml:space="preserve"> </t>
        </is>
      </c>
    </row>
    <row r="5">
      <c r="A5" s="4" t="inlineStr">
        <is>
          <t>Acquisition of unproved properties</t>
        </is>
      </c>
      <c r="B5" s="4" t="inlineStr">
        <is>
          <t xml:space="preserve"> </t>
        </is>
      </c>
      <c r="C5" s="4" t="inlineStr">
        <is>
          <t xml:space="preserve"> </t>
        </is>
      </c>
    </row>
    <row r="6">
      <c r="A6" s="4" t="inlineStr">
        <is>
          <t>Development costs</t>
        </is>
      </c>
      <c r="B6" s="4" t="inlineStr">
        <is>
          <t xml:space="preserve"> </t>
        </is>
      </c>
      <c r="C6" s="6" t="n">
        <v>6773</v>
      </c>
    </row>
    <row r="7">
      <c r="A7" s="4" t="inlineStr">
        <is>
          <t>Exploration costs</t>
        </is>
      </c>
      <c r="B7" s="4" t="inlineStr">
        <is>
          <t xml:space="preserve"> </t>
        </is>
      </c>
      <c r="C7" s="4" t="inlineStr">
        <is>
          <t xml:space="preserve"> </t>
        </is>
      </c>
    </row>
    <row r="8">
      <c r="A8" s="4" t="inlineStr">
        <is>
          <t>Total costs incurred</t>
        </is>
      </c>
      <c r="B8" s="5" t="n">
        <v>4694563</v>
      </c>
      <c r="C8" s="5" t="n">
        <v>67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for Crude Oil Producing Activities - Results of Operations from Oil and Gas Producing Activities (Details) - USD ($)</t>
        </is>
      </c>
      <c r="B1" s="2" t="inlineStr">
        <is>
          <t>12 Months Ended</t>
        </is>
      </c>
    </row>
    <row r="2">
      <c r="B2" s="2" t="inlineStr">
        <is>
          <t>Feb. 28, 2023</t>
        </is>
      </c>
      <c r="C2" s="2" t="inlineStr">
        <is>
          <t>Feb. 28, 2022</t>
        </is>
      </c>
    </row>
    <row r="3">
      <c r="A3" s="3" t="inlineStr">
        <is>
          <t>Extractive Industries [Abstract]</t>
        </is>
      </c>
      <c r="B3" s="4" t="inlineStr">
        <is>
          <t xml:space="preserve"> </t>
        </is>
      </c>
      <c r="C3" s="4" t="inlineStr">
        <is>
          <t xml:space="preserve"> </t>
        </is>
      </c>
    </row>
    <row r="4">
      <c r="A4" s="4" t="inlineStr">
        <is>
          <t>Crude oil and natural gas revenues</t>
        </is>
      </c>
      <c r="B4" s="5" t="n">
        <v>1613286</v>
      </c>
      <c r="C4" s="5" t="n">
        <v>680107</v>
      </c>
    </row>
    <row r="5">
      <c r="A5" s="4" t="inlineStr">
        <is>
          <t>Production costs</t>
        </is>
      </c>
      <c r="B5" s="6" t="n">
        <v>-1103825</v>
      </c>
      <c r="C5" s="6" t="n">
        <v>-231275</v>
      </c>
    </row>
    <row r="6">
      <c r="A6" s="4" t="inlineStr">
        <is>
          <t>Exploration expenses</t>
        </is>
      </c>
      <c r="B6" s="4" t="inlineStr">
        <is>
          <t xml:space="preserve"> </t>
        </is>
      </c>
      <c r="C6" s="6" t="n">
        <v>-56213</v>
      </c>
    </row>
    <row r="7">
      <c r="A7" s="4" t="inlineStr">
        <is>
          <t>Depletion, depreciation and amortization</t>
        </is>
      </c>
      <c r="B7" s="6" t="n">
        <v>-504118</v>
      </c>
      <c r="C7" s="6" t="n">
        <v>-49590</v>
      </c>
    </row>
    <row r="8">
      <c r="A8" s="4" t="inlineStr">
        <is>
          <t>Impairment of crude oil and natural gas properties</t>
        </is>
      </c>
      <c r="B8" s="6" t="n">
        <v>-711873</v>
      </c>
      <c r="C8" s="6" t="n">
        <v>0</v>
      </c>
    </row>
    <row r="9">
      <c r="A9" s="4" t="inlineStr">
        <is>
          <t>Result of crude oil and natural gas producing operations before income taxes</t>
        </is>
      </c>
      <c r="B9" s="6" t="n">
        <v>-706530</v>
      </c>
      <c r="C9" s="6" t="n">
        <v>343029</v>
      </c>
    </row>
    <row r="10">
      <c r="A10" s="4" t="inlineStr">
        <is>
          <t>Provision for income taxes</t>
        </is>
      </c>
      <c r="B10" s="6" t="n">
        <v>0</v>
      </c>
      <c r="C10" s="6" t="n">
        <v>0</v>
      </c>
    </row>
    <row r="11">
      <c r="A11" s="4" t="inlineStr">
        <is>
          <t>Results of crude oil and natural gas producing activities</t>
        </is>
      </c>
      <c r="B11" s="5" t="n">
        <v>-706530</v>
      </c>
      <c r="C11" s="5" t="n">
        <v>3430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13" customWidth="1" min="5" max="5"/>
  </cols>
  <sheetData>
    <row r="1">
      <c r="A1" s="1" t="inlineStr">
        <is>
          <t>Supplementary Information for Crude Oil Producing Activities - Schedule of Proved Oil and Gas Reserves (Details)</t>
        </is>
      </c>
      <c r="B1" s="2" t="inlineStr">
        <is>
          <t>12 Months Ended</t>
        </is>
      </c>
    </row>
    <row r="2">
      <c r="B2" s="2" t="inlineStr">
        <is>
          <t>Feb. 28, 2023 Boe bbl Mcf</t>
        </is>
      </c>
      <c r="D2" s="2" t="inlineStr">
        <is>
          <t>Feb. 28, 2022 Boe bbl Mcf</t>
        </is>
      </c>
    </row>
    <row r="3">
      <c r="A3" s="3" t="inlineStr">
        <is>
          <t>Reserve Quantities [Line Items]</t>
        </is>
      </c>
      <c r="B3" s="4" t="inlineStr">
        <is>
          <t xml:space="preserve"> </t>
        </is>
      </c>
      <c r="D3" s="4" t="inlineStr">
        <is>
          <t xml:space="preserve"> </t>
        </is>
      </c>
    </row>
    <row r="4">
      <c r="A4" s="4" t="inlineStr">
        <is>
          <t>Proved reserves | bbl</t>
        </is>
      </c>
      <c r="B4" s="6" t="n">
        <v>165167</v>
      </c>
      <c r="D4" s="6" t="n">
        <v>495977</v>
      </c>
    </row>
    <row r="5">
      <c r="A5" s="4" t="inlineStr">
        <is>
          <t>Proved reserves | Boe</t>
        </is>
      </c>
      <c r="B5" s="6" t="n">
        <v>165167</v>
      </c>
      <c r="D5" s="6" t="n">
        <v>495977</v>
      </c>
    </row>
    <row r="6">
      <c r="A6" s="4" t="inlineStr">
        <is>
          <t>Proved reserves | bbl</t>
        </is>
      </c>
      <c r="B6" s="6" t="n">
        <v>384188</v>
      </c>
      <c r="D6" s="6" t="n">
        <v>165167</v>
      </c>
    </row>
    <row r="7">
      <c r="A7" s="4" t="inlineStr">
        <is>
          <t>Proved reserves | Boe</t>
        </is>
      </c>
      <c r="B7" s="6" t="n">
        <v>393910</v>
      </c>
      <c r="D7" s="6" t="n">
        <v>165167</v>
      </c>
    </row>
    <row r="8">
      <c r="A8" s="4" t="inlineStr">
        <is>
          <t>Oil (Barrels)</t>
        </is>
      </c>
      <c r="B8" s="4" t="inlineStr">
        <is>
          <t xml:space="preserve"> </t>
        </is>
      </c>
      <c r="D8" s="4" t="inlineStr">
        <is>
          <t xml:space="preserve"> </t>
        </is>
      </c>
    </row>
    <row r="9">
      <c r="A9" s="3" t="inlineStr">
        <is>
          <t>Reserve Quantities [Line Items]</t>
        </is>
      </c>
      <c r="B9" s="4" t="inlineStr">
        <is>
          <t xml:space="preserve"> </t>
        </is>
      </c>
      <c r="D9" s="4" t="inlineStr">
        <is>
          <t xml:space="preserve"> </t>
        </is>
      </c>
    </row>
    <row r="10">
      <c r="A10" s="4" t="inlineStr">
        <is>
          <t>Proved reserves | bbl</t>
        </is>
      </c>
      <c r="B10" s="6" t="n">
        <v>517155</v>
      </c>
      <c r="D10" s="6" t="n">
        <v>434223</v>
      </c>
    </row>
    <row r="11">
      <c r="A11" s="4" t="inlineStr">
        <is>
          <t>Proved reserves, revisions | bbl</t>
        </is>
      </c>
      <c r="B11" s="6" t="n">
        <v>-393076</v>
      </c>
      <c r="C11" s="4" t="inlineStr">
        <is>
          <t>[1]</t>
        </is>
      </c>
      <c r="D11" s="6" t="n">
        <v>92545</v>
      </c>
      <c r="E11" s="4" t="inlineStr">
        <is>
          <t>[2]</t>
        </is>
      </c>
    </row>
    <row r="12">
      <c r="A12" s="4" t="inlineStr">
        <is>
          <t>Proved reserves, discoveries and extensions | bbl</t>
        </is>
      </c>
      <c r="B12" s="6" t="n">
        <v>0</v>
      </c>
      <c r="D12" s="6" t="n">
        <v>0</v>
      </c>
    </row>
    <row r="13">
      <c r="A13" s="4" t="inlineStr">
        <is>
          <t>Proved reserves, production | bbl</t>
        </is>
      </c>
      <c r="B13" s="6" t="n">
        <v>-17114</v>
      </c>
      <c r="D13" s="6" t="n">
        <v>-9613</v>
      </c>
    </row>
    <row r="14">
      <c r="A14" s="4" t="inlineStr">
        <is>
          <t>Proved reserves, purchase of minerals | bbl</t>
        </is>
      </c>
      <c r="B14" s="6" t="n">
        <v>277224</v>
      </c>
      <c r="D14" s="4" t="inlineStr">
        <is>
          <t xml:space="preserve"> </t>
        </is>
      </c>
    </row>
    <row r="15">
      <c r="A15" s="4" t="inlineStr">
        <is>
          <t>Proved reserves | bbl</t>
        </is>
      </c>
      <c r="B15" s="6" t="n">
        <v>384188</v>
      </c>
      <c r="D15" s="6" t="n">
        <v>517155</v>
      </c>
    </row>
    <row r="16">
      <c r="A16" s="4" t="inlineStr">
        <is>
          <t>Natural Gas (Mcf)</t>
        </is>
      </c>
      <c r="B16" s="4" t="inlineStr">
        <is>
          <t xml:space="preserve"> </t>
        </is>
      </c>
      <c r="D16" s="4" t="inlineStr">
        <is>
          <t xml:space="preserve"> </t>
        </is>
      </c>
    </row>
    <row r="17">
      <c r="A17" s="3" t="inlineStr">
        <is>
          <t>Reserve Quantities [Line Items]</t>
        </is>
      </c>
      <c r="B17" s="4" t="inlineStr">
        <is>
          <t xml:space="preserve"> </t>
        </is>
      </c>
      <c r="D17" s="4" t="inlineStr">
        <is>
          <t xml:space="preserve"> </t>
        </is>
      </c>
    </row>
    <row r="18">
      <c r="A18" s="4" t="inlineStr">
        <is>
          <t>Proved reserves | Mcf</t>
        </is>
      </c>
      <c r="B18" s="4" t="inlineStr">
        <is>
          <t xml:space="preserve"> </t>
        </is>
      </c>
      <c r="D18" s="4" t="inlineStr">
        <is>
          <t xml:space="preserve"> </t>
        </is>
      </c>
    </row>
    <row r="19">
      <c r="A19" s="4" t="inlineStr">
        <is>
          <t>Proved reserves, revisions | Mcf</t>
        </is>
      </c>
      <c r="B19" s="6" t="n">
        <v>0</v>
      </c>
      <c r="C19" s="4" t="inlineStr">
        <is>
          <t>[1]</t>
        </is>
      </c>
      <c r="D19" s="6" t="n">
        <v>0</v>
      </c>
      <c r="E19" s="4" t="inlineStr">
        <is>
          <t>[2]</t>
        </is>
      </c>
    </row>
    <row r="20">
      <c r="A20" s="4" t="inlineStr">
        <is>
          <t>Proved reserves, discoveries and extensions | Mcf</t>
        </is>
      </c>
      <c r="B20" s="6" t="n">
        <v>0</v>
      </c>
      <c r="D20" s="6" t="n">
        <v>0</v>
      </c>
    </row>
    <row r="21">
      <c r="A21" s="4" t="inlineStr">
        <is>
          <t>Proved reserves, production | Mcf</t>
        </is>
      </c>
      <c r="B21" s="6" t="n">
        <v>-3822</v>
      </c>
      <c r="D21" s="6" t="n">
        <v>0</v>
      </c>
    </row>
    <row r="22">
      <c r="A22" s="4" t="inlineStr">
        <is>
          <t>Proved reserves, purchase of minerals | Mcf</t>
        </is>
      </c>
      <c r="B22" s="6" t="n">
        <v>62152</v>
      </c>
      <c r="D22" s="4" t="inlineStr">
        <is>
          <t xml:space="preserve"> </t>
        </is>
      </c>
    </row>
    <row r="23">
      <c r="A23" s="4" t="inlineStr">
        <is>
          <t>Proved reserves | Mcf</t>
        </is>
      </c>
      <c r="B23" s="6" t="n">
        <v>58330</v>
      </c>
      <c r="D23" s="4" t="inlineStr">
        <is>
          <t xml:space="preserve"> </t>
        </is>
      </c>
    </row>
    <row r="24">
      <c r="A24" s="4" t="inlineStr">
        <is>
          <t>BOE (Barrels)</t>
        </is>
      </c>
      <c r="B24" s="4" t="inlineStr">
        <is>
          <t xml:space="preserve"> </t>
        </is>
      </c>
      <c r="D24" s="4" t="inlineStr">
        <is>
          <t xml:space="preserve"> </t>
        </is>
      </c>
    </row>
    <row r="25">
      <c r="A25" s="3" t="inlineStr">
        <is>
          <t>Reserve Quantities [Line Items]</t>
        </is>
      </c>
      <c r="B25" s="4" t="inlineStr">
        <is>
          <t xml:space="preserve"> </t>
        </is>
      </c>
      <c r="D25" s="4" t="inlineStr">
        <is>
          <t xml:space="preserve"> </t>
        </is>
      </c>
    </row>
    <row r="26">
      <c r="A26" s="4" t="inlineStr">
        <is>
          <t>Proved reserves | Boe</t>
        </is>
      </c>
      <c r="B26" s="6" t="n">
        <v>517155</v>
      </c>
      <c r="D26" s="6" t="n">
        <v>434223</v>
      </c>
    </row>
    <row r="27">
      <c r="A27" s="4" t="inlineStr">
        <is>
          <t>Proved reserves, revisions | Boe</t>
        </is>
      </c>
      <c r="B27" s="6" t="n">
        <v>-393076</v>
      </c>
      <c r="C27" s="4" t="inlineStr">
        <is>
          <t>[1]</t>
        </is>
      </c>
      <c r="D27" s="6" t="n">
        <v>92545</v>
      </c>
      <c r="E27" s="4" t="inlineStr">
        <is>
          <t>[2]</t>
        </is>
      </c>
    </row>
    <row r="28">
      <c r="A28" s="4" t="inlineStr">
        <is>
          <t>Proved reserves, discoveries and extensions | Boe</t>
        </is>
      </c>
      <c r="B28" s="6" t="n">
        <v>0</v>
      </c>
      <c r="D28" s="6" t="n">
        <v>0</v>
      </c>
    </row>
    <row r="29">
      <c r="A29" s="4" t="inlineStr">
        <is>
          <t>Proved reserves, production | Boe</t>
        </is>
      </c>
      <c r="B29" s="6" t="n">
        <v>-17751</v>
      </c>
      <c r="D29" s="6" t="n">
        <v>-9613</v>
      </c>
    </row>
    <row r="30">
      <c r="A30" s="4" t="inlineStr">
        <is>
          <t>Proved reserves, purchase of minerals | Boe</t>
        </is>
      </c>
      <c r="B30" s="6" t="n">
        <v>287582</v>
      </c>
      <c r="D30" s="4" t="inlineStr">
        <is>
          <t xml:space="preserve"> </t>
        </is>
      </c>
    </row>
    <row r="31">
      <c r="A31" s="4" t="inlineStr">
        <is>
          <t>Proved reserves | Boe</t>
        </is>
      </c>
      <c r="B31" s="6" t="n">
        <v>393910</v>
      </c>
      <c r="D31" s="6" t="n">
        <v>517155</v>
      </c>
    </row>
    <row r="32"/>
    <row r="33">
      <c r="A33" s="4" t="inlineStr">
        <is>
          <t>[1]A decrease in aggregate of 393,076 BOE resulted from upward revisions of 6,235 BOE of developed reserves due to an increase in the economic life of existing reserves due to an improvement in crude oil prices in the energy markets, offset by the removal of 399,311 BOE of proved undeveloped reserves that have remained undeveloped for a period greater than five years as of February 28, 2023.[2]The upward revision of 92,545 BOE of proved reserves in aggregate were due to an increase in the economic life of existing reserves due to an improvement in crude oil prices in the energy markets.</t>
        </is>
      </c>
    </row>
  </sheetData>
  <mergeCells count="6">
    <mergeCell ref="A1:A2"/>
    <mergeCell ref="B1:E1"/>
    <mergeCell ref="B2:C2"/>
    <mergeCell ref="D2:E2"/>
    <mergeCell ref="A32:E32"/>
    <mergeCell ref="A33:E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pplementary Information for Crude Oil Producing Activities - Schedule of Proved Developed and Undeveloped Reserves (Details)</t>
        </is>
      </c>
      <c r="B1" s="2" t="inlineStr">
        <is>
          <t>Feb. 28, 2023 Boe bbl</t>
        </is>
      </c>
      <c r="C1" s="2" t="inlineStr">
        <is>
          <t>Feb. 28, 2022 Boe bbl</t>
        </is>
      </c>
      <c r="D1" s="2" t="inlineStr">
        <is>
          <t>Feb. 28, 2021 Boe bbl</t>
        </is>
      </c>
    </row>
    <row r="2">
      <c r="A2" s="3" t="inlineStr">
        <is>
          <t>Reserve Quantities [Line Items]</t>
        </is>
      </c>
      <c r="B2" s="4" t="inlineStr">
        <is>
          <t xml:space="preserve"> </t>
        </is>
      </c>
      <c r="C2" s="4" t="inlineStr">
        <is>
          <t xml:space="preserve"> </t>
        </is>
      </c>
      <c r="D2" s="4" t="inlineStr">
        <is>
          <t xml:space="preserve"> </t>
        </is>
      </c>
    </row>
    <row r="3">
      <c r="A3" s="4" t="inlineStr">
        <is>
          <t>Proved developed and undeveloped reserves, net | bbl</t>
        </is>
      </c>
      <c r="B3" s="6" t="n">
        <v>384188</v>
      </c>
      <c r="C3" s="6" t="n">
        <v>165167</v>
      </c>
      <c r="D3" s="6" t="n">
        <v>495977</v>
      </c>
    </row>
    <row r="4">
      <c r="A4" s="4" t="inlineStr">
        <is>
          <t>Proved developed and undeveloped reserves, net - BOE | Boe</t>
        </is>
      </c>
      <c r="B4" s="6" t="n">
        <v>393910</v>
      </c>
      <c r="C4" s="6" t="n">
        <v>165167</v>
      </c>
      <c r="D4" s="6" t="n">
        <v>495977</v>
      </c>
    </row>
    <row r="5">
      <c r="A5" s="4" t="inlineStr">
        <is>
          <t>Oil (Barrels)</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Proved developed reserves | bbl</t>
        </is>
      </c>
      <c r="B7" s="6" t="n">
        <v>384188</v>
      </c>
      <c r="C7" s="6" t="n">
        <v>117844</v>
      </c>
      <c r="D7" s="6" t="n">
        <v>95120</v>
      </c>
    </row>
    <row r="8">
      <c r="A8" s="4" t="inlineStr">
        <is>
          <t>Proved undeveloped reserves | bbl</t>
        </is>
      </c>
      <c r="B8" s="4" t="inlineStr">
        <is>
          <t xml:space="preserve"> </t>
        </is>
      </c>
      <c r="C8" s="6" t="n">
        <v>47323</v>
      </c>
      <c r="D8" s="12" t="n">
        <v>339.103</v>
      </c>
    </row>
    <row r="9">
      <c r="A9" s="4" t="inlineStr">
        <is>
          <t>Proved developed and undeveloped reserves, net | bbl</t>
        </is>
      </c>
      <c r="B9" s="6" t="n">
        <v>384188</v>
      </c>
      <c r="C9" s="6" t="n">
        <v>517155</v>
      </c>
      <c r="D9" s="6" t="n">
        <v>434223</v>
      </c>
    </row>
    <row r="10">
      <c r="A10" s="4" t="inlineStr">
        <is>
          <t>BOE (Barrels)</t>
        </is>
      </c>
      <c r="B10" s="4" t="inlineStr">
        <is>
          <t xml:space="preserve"> </t>
        </is>
      </c>
      <c r="C10" s="4" t="inlineStr">
        <is>
          <t xml:space="preserve"> </t>
        </is>
      </c>
      <c r="D10" s="4" t="inlineStr">
        <is>
          <t xml:space="preserve"> </t>
        </is>
      </c>
    </row>
    <row r="11">
      <c r="A11" s="3" t="inlineStr">
        <is>
          <t>Reserve Quantities [Line Items]</t>
        </is>
      </c>
      <c r="B11" s="4" t="inlineStr">
        <is>
          <t xml:space="preserve"> </t>
        </is>
      </c>
      <c r="C11" s="4" t="inlineStr">
        <is>
          <t xml:space="preserve"> </t>
        </is>
      </c>
      <c r="D11" s="4" t="inlineStr">
        <is>
          <t xml:space="preserve"> </t>
        </is>
      </c>
    </row>
    <row r="12">
      <c r="A12" s="4" t="inlineStr">
        <is>
          <t>Proved developed reserves - BOE | Boe</t>
        </is>
      </c>
      <c r="B12" s="6" t="n">
        <v>393910</v>
      </c>
      <c r="C12" s="6" t="n">
        <v>117844</v>
      </c>
      <c r="D12" s="6" t="n">
        <v>95120</v>
      </c>
    </row>
    <row r="13">
      <c r="A13" s="4" t="inlineStr">
        <is>
          <t>Proved undeveloped reserve - BOE | Boe</t>
        </is>
      </c>
      <c r="B13" s="4" t="inlineStr">
        <is>
          <t xml:space="preserve"> </t>
        </is>
      </c>
      <c r="C13" s="6" t="n">
        <v>47323</v>
      </c>
      <c r="D13" s="6" t="n">
        <v>339103</v>
      </c>
    </row>
    <row r="14">
      <c r="A14" s="4" t="inlineStr">
        <is>
          <t>Proved developed and undeveloped reserves, net - BOE | Boe</t>
        </is>
      </c>
      <c r="B14" s="6" t="n">
        <v>393910</v>
      </c>
      <c r="C14" s="6" t="n">
        <v>517155</v>
      </c>
      <c r="D14" s="6" t="n">
        <v>4342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ry Information for Crude Oil Producing Activities - Standardized Measure of Discounted Future Cash Flows Relating to Proved Oil and Gas Reserves (Details) - USD ($)</t>
        </is>
      </c>
      <c r="C1" s="2" t="inlineStr">
        <is>
          <t>Feb. 28, 2023</t>
        </is>
      </c>
      <c r="D1" s="2" t="inlineStr">
        <is>
          <t>Feb. 28, 2022</t>
        </is>
      </c>
      <c r="E1" s="2" t="inlineStr">
        <is>
          <t>Feb. 28, 2021</t>
        </is>
      </c>
    </row>
    <row r="2">
      <c r="A2" s="3" t="inlineStr">
        <is>
          <t>Extractive Industries [Abstract]</t>
        </is>
      </c>
      <c r="C2" s="4" t="inlineStr">
        <is>
          <t xml:space="preserve"> </t>
        </is>
      </c>
      <c r="D2" s="4" t="inlineStr">
        <is>
          <t xml:space="preserve"> </t>
        </is>
      </c>
      <c r="E2" s="4" t="inlineStr">
        <is>
          <t xml:space="preserve"> </t>
        </is>
      </c>
    </row>
    <row r="3">
      <c r="A3" s="4" t="inlineStr">
        <is>
          <t>Future cash inflows</t>
        </is>
      </c>
      <c r="C3" s="5" t="n">
        <v>35775832</v>
      </c>
      <c r="D3" s="5" t="n">
        <v>35580251</v>
      </c>
      <c r="E3" s="4" t="inlineStr">
        <is>
          <t xml:space="preserve"> </t>
        </is>
      </c>
    </row>
    <row r="4">
      <c r="A4" s="4" t="inlineStr">
        <is>
          <t>Future production costs</t>
        </is>
      </c>
      <c r="B4" s="4" t="inlineStr">
        <is>
          <t>[1]</t>
        </is>
      </c>
      <c r="C4" s="6" t="n">
        <v>-17162238</v>
      </c>
      <c r="D4" s="6" t="n">
        <v>-16217379</v>
      </c>
      <c r="E4" s="4" t="inlineStr">
        <is>
          <t xml:space="preserve"> </t>
        </is>
      </c>
    </row>
    <row r="5">
      <c r="A5" s="4" t="inlineStr">
        <is>
          <t>Future development costs</t>
        </is>
      </c>
      <c r="C5" s="6" t="n">
        <v>-725938</v>
      </c>
      <c r="D5" s="6" t="n">
        <v>-3603561</v>
      </c>
      <c r="E5" s="4" t="inlineStr">
        <is>
          <t xml:space="preserve"> </t>
        </is>
      </c>
    </row>
    <row r="6">
      <c r="A6" s="4" t="inlineStr">
        <is>
          <t>Future income tax expenses</t>
        </is>
      </c>
      <c r="B6" s="4" t="inlineStr">
        <is>
          <t>[2]</t>
        </is>
      </c>
      <c r="C6" s="6" t="n">
        <v>0</v>
      </c>
      <c r="D6" s="6" t="n">
        <v>0</v>
      </c>
      <c r="E6" s="4" t="inlineStr">
        <is>
          <t xml:space="preserve"> </t>
        </is>
      </c>
    </row>
    <row r="7">
      <c r="A7" s="4" t="inlineStr">
        <is>
          <t>Future net cash flows</t>
        </is>
      </c>
      <c r="C7" s="6" t="n">
        <v>17887656</v>
      </c>
      <c r="D7" s="6" t="n">
        <v>15759311</v>
      </c>
      <c r="E7" s="4" t="inlineStr">
        <is>
          <t xml:space="preserve"> </t>
        </is>
      </c>
    </row>
    <row r="8">
      <c r="A8" s="4" t="inlineStr">
        <is>
          <t>10% annual discount for estimated timing of cash flows</t>
        </is>
      </c>
      <c r="C8" s="6" t="n">
        <v>-6851692</v>
      </c>
      <c r="D8" s="6" t="n">
        <v>-9567367</v>
      </c>
      <c r="E8" s="4" t="inlineStr">
        <is>
          <t xml:space="preserve"> </t>
        </is>
      </c>
    </row>
    <row r="9">
      <c r="A9" s="4" t="inlineStr">
        <is>
          <t>Standardized measure of discounted future net cash flows at the end of the fiscal year</t>
        </is>
      </c>
      <c r="C9" s="5" t="n">
        <v>11035964</v>
      </c>
      <c r="D9" s="5" t="n">
        <v>6191944</v>
      </c>
      <c r="E9" s="5" t="n">
        <v>1648418</v>
      </c>
    </row>
    <row r="10"/>
    <row r="11">
      <c r="A11" s="4" t="inlineStr">
        <is>
          <t>[1]Production costs include crude oil and natural gas operations expense, production ad valorem taxes, transportation expense, workover costs and G&amp;amp;A expense supporting the Company’s crude oil and natural gas operations.[2]The Company has sufficient tax deductions and allowances related to proved crude oil and natural gas reserves to offset future net revenues.</t>
        </is>
      </c>
    </row>
  </sheetData>
  <mergeCells count="3">
    <mergeCell ref="A1:B1"/>
    <mergeCell ref="A10:D10"/>
    <mergeCell ref="A11:D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for Crude Oil Producing Activities - Oil and Gas Net Production, Average Sales Price and Average Production Costs Disclosure (Details) - $ / PerUnit</t>
        </is>
      </c>
      <c r="C1" s="2" t="inlineStr">
        <is>
          <t>12 Months Ended</t>
        </is>
      </c>
    </row>
    <row r="2">
      <c r="C2" s="2" t="inlineStr">
        <is>
          <t>Feb. 28, 2023</t>
        </is>
      </c>
      <c r="D2" s="2" t="inlineStr">
        <is>
          <t>Feb. 28, 2022</t>
        </is>
      </c>
      <c r="E2" s="2" t="inlineStr">
        <is>
          <t>Feb. 28, 2021</t>
        </is>
      </c>
    </row>
    <row r="3">
      <c r="A3" s="4" t="inlineStr">
        <is>
          <t>Crude Oil</t>
        </is>
      </c>
      <c r="C3" s="4" t="inlineStr">
        <is>
          <t xml:space="preserve"> </t>
        </is>
      </c>
      <c r="D3" s="4" t="inlineStr">
        <is>
          <t xml:space="preserve"> </t>
        </is>
      </c>
      <c r="E3" s="4" t="inlineStr">
        <is>
          <t xml:space="preserve"> </t>
        </is>
      </c>
    </row>
    <row r="4">
      <c r="A4" s="4" t="inlineStr">
        <is>
          <t>Average oil and gas sales price</t>
        </is>
      </c>
      <c r="B4" s="4" t="inlineStr">
        <is>
          <t>[1]</t>
        </is>
      </c>
      <c r="C4" s="13" t="n">
        <v>93.67</v>
      </c>
      <c r="D4" s="13" t="n">
        <v>70.75</v>
      </c>
      <c r="E4" s="13" t="n">
        <v>36.91</v>
      </c>
    </row>
    <row r="5">
      <c r="A5" s="4" t="inlineStr">
        <is>
          <t>Natural Gas</t>
        </is>
      </c>
      <c r="C5" s="4" t="inlineStr">
        <is>
          <t xml:space="preserve"> </t>
        </is>
      </c>
      <c r="D5" s="4" t="inlineStr">
        <is>
          <t xml:space="preserve"> </t>
        </is>
      </c>
      <c r="E5" s="4" t="inlineStr">
        <is>
          <t xml:space="preserve"> </t>
        </is>
      </c>
    </row>
    <row r="6">
      <c r="A6" s="4" t="inlineStr">
        <is>
          <t>Average oil and gas sales price</t>
        </is>
      </c>
      <c r="B6" s="4" t="inlineStr">
        <is>
          <t>[1]</t>
        </is>
      </c>
      <c r="C6" s="13" t="n">
        <v>5.76</v>
      </c>
      <c r="D6" s="6" t="n">
        <v>0</v>
      </c>
      <c r="E6" s="6" t="n">
        <v>0</v>
      </c>
    </row>
    <row r="7"/>
    <row r="8">
      <c r="A8" s="4" t="inlineStr">
        <is>
          <t>[1]Average prices were based on 12-month unweighted arithmetic average of the first-day-of-the-month prices for the period from March through February during each respective fiscal year.</t>
        </is>
      </c>
    </row>
  </sheetData>
  <mergeCells count="4">
    <mergeCell ref="A1:B2"/>
    <mergeCell ref="C1:E1"/>
    <mergeCell ref="A7:D7"/>
    <mergeCell ref="A8:D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Feb. 28, 2023</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riginally incorporated as Daybreak Uranium, Inc.,
(“Daybreak Uranium”) on March 11, 1955, under the laws of the State of Washington, Daybreak Uranium was organized to explore
for, acquire, and develop mineral properties in the Western United States. In August 1955, the assets of Morning Sun Uranium, Inc. were
acquired by Daybreak Uranium. In May 1964, Daybreak Uranium changed its name to Daybreak Mines, Inc. In March 2005, management of the
Company decided to enter the crude oil and natural gas exploration, development and production industry. On October 25, 2005, the Company’s
shareholders approved a name change from Daybreak Mines, Inc. to Daybreak Oil and Gas, Inc. (referred to herein as “Daybreak”
or the “Company”) to better reflect the business of the Company. All of the Company’s crude oil and natural gas
production is sold under contracts that are market-sensitive. Accordingly, the Company’s financial condition, results of operations,
and capital resources are highly dependent upon prevailing market prices of, and demand for, crude oil and natural gas. These commodity
prices are subject to wide fluctuations and market uncertainties due to a variety of factors that are beyond the control of the Company.
These factors include the level of global demand for petroleum products, foreign supply of crude oil and natural gas, the establishment
of and compliance with production quotas by crude oil-exporting countries, the relative strength of the U.S. dollar, weather conditions,
the price and availability of alternative fuels, and overall economic conditions, both foreign and domestic, crude oil disputes between
OPEC members; and national or international pandemics like the coronavirus outbreak.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for Crude Oil Producing Activities - Schedule of Sources of Changes in Discounted Future Net Cash Flows (Details) - USD ($)</t>
        </is>
      </c>
      <c r="B1" s="2" t="inlineStr">
        <is>
          <t>12 Months Ended</t>
        </is>
      </c>
    </row>
    <row r="2">
      <c r="B2" s="2" t="inlineStr">
        <is>
          <t>Feb. 28, 2023</t>
        </is>
      </c>
      <c r="C2" s="2" t="inlineStr">
        <is>
          <t>Feb. 28, 2022</t>
        </is>
      </c>
    </row>
    <row r="3">
      <c r="A3" s="3" t="inlineStr">
        <is>
          <t>Extractive Industries [Abstract]</t>
        </is>
      </c>
      <c r="B3" s="4" t="inlineStr">
        <is>
          <t xml:space="preserve"> </t>
        </is>
      </c>
      <c r="C3" s="4" t="inlineStr">
        <is>
          <t xml:space="preserve"> </t>
        </is>
      </c>
    </row>
    <row r="4">
      <c r="A4" s="4" t="inlineStr">
        <is>
          <t>Standardized measure of discounted future net cash flows at the beginning of the year</t>
        </is>
      </c>
      <c r="B4" s="5" t="n">
        <v>6191944</v>
      </c>
      <c r="C4" s="5" t="n">
        <v>1648418</v>
      </c>
    </row>
    <row r="5">
      <c r="A5" s="4" t="inlineStr">
        <is>
          <t>Extensions, discoveries and improved recovery, less related costs</t>
        </is>
      </c>
      <c r="B5" s="4" t="inlineStr">
        <is>
          <t xml:space="preserve"> </t>
        </is>
      </c>
      <c r="C5" s="6" t="n">
        <v>906390</v>
      </c>
    </row>
    <row r="6">
      <c r="A6" s="4" t="inlineStr">
        <is>
          <t>Revisions of previous quantity estimates</t>
        </is>
      </c>
      <c r="B6" s="6" t="n">
        <v>-11442092</v>
      </c>
      <c r="C6" s="6" t="n">
        <v>44898</v>
      </c>
    </row>
    <row r="7">
      <c r="A7" s="4" t="inlineStr">
        <is>
          <t>Purchase of minerals in place</t>
        </is>
      </c>
      <c r="B7" s="6" t="n">
        <v>8990030</v>
      </c>
      <c r="C7" s="4" t="inlineStr">
        <is>
          <t xml:space="preserve"> </t>
        </is>
      </c>
    </row>
    <row r="8">
      <c r="A8" s="4" t="inlineStr">
        <is>
          <t>Net changes in prices and production costs</t>
        </is>
      </c>
      <c r="B8" s="6" t="n">
        <v>4695284</v>
      </c>
      <c r="C8" s="6" t="n">
        <v>3320241</v>
      </c>
    </row>
    <row r="9">
      <c r="A9" s="4" t="inlineStr">
        <is>
          <t>Accretion of discount</t>
        </is>
      </c>
      <c r="B9" s="6" t="n">
        <v>619194</v>
      </c>
      <c r="C9" s="6" t="n">
        <v>164842</v>
      </c>
    </row>
    <row r="10">
      <c r="A10" s="4" t="inlineStr">
        <is>
          <t>Sales of crude oil and natural gas produced, net of production costs</t>
        </is>
      </c>
      <c r="B10" s="6" t="n">
        <v>-509461</v>
      </c>
      <c r="C10" s="6" t="n">
        <v>-448832</v>
      </c>
    </row>
    <row r="11">
      <c r="A11" s="4" t="inlineStr">
        <is>
          <t>Changes in future development costs</t>
        </is>
      </c>
      <c r="B11" s="6" t="n">
        <v>2022097</v>
      </c>
      <c r="C11" s="6" t="n">
        <v>-267335</v>
      </c>
    </row>
    <row r="12">
      <c r="A12" s="4" t="inlineStr">
        <is>
          <t>Changes in timing of future production</t>
        </is>
      </c>
      <c r="B12" s="6" t="n">
        <v>468968</v>
      </c>
      <c r="C12" s="6" t="n">
        <v>823322</v>
      </c>
    </row>
    <row r="13">
      <c r="A13" s="4" t="inlineStr">
        <is>
          <t>Net changes in income taxes</t>
        </is>
      </c>
      <c r="B13" s="4" t="inlineStr">
        <is>
          <t xml:space="preserve"> </t>
        </is>
      </c>
      <c r="C13" s="4" t="inlineStr">
        <is>
          <t xml:space="preserve"> </t>
        </is>
      </c>
    </row>
    <row r="14">
      <c r="A14" s="4" t="inlineStr">
        <is>
          <t>Standardized measure of discounted future net cash flows at the end of the year</t>
        </is>
      </c>
      <c r="B14" s="5" t="n">
        <v>11035964</v>
      </c>
      <c r="C14" s="5" t="n">
        <v>61919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Feb. 28,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Financial Condition Daybreak’s financial statements for the twelve
months ended February 28, 2023, and February 28, 2022 have been prepared on a going concern basis, which contemplates the realization
of assets and the settlement of liabilities in the normal course of business. Daybreak has incurred net losses since inception and has
accumulated a deficit of approximately $ 31.96 $ 2.1 Management Plans to Continue as a Going Concern The Company continues to implement plans to enhance
its ability to continue as a going concern. Daybreak currently has a net revenue interest in 20 10 36.6 28.4 50.0 40 On May 25, 2022, the Company finalized the
acquisition of Reabold California, LLC (“Reabold”) from a third party for 160,964,489 6,599,544 263,619 Approximately
82% or 51,054,229 shares of the Company’s 62,510,204 issued and outstanding shares of the Company’s Common Stock were
present or represented by proxy at the meeting. The proposal for the Reabold acquisition was passed with over a 99.6% approval
vote. At the special shareholders meeting held on May 20,
2022, approval was also granted to Amend and Restate the Company’s Articles of Incorporation. This allowed for the increase in the
number of authorized Common Stock shares of the Company from 200,000,000 shares to 500,000,000 shares. In conjunction with the Company’s efforts to
acquire Reabold, and as a condition of closing the acquisition, the Company was to secure a capital raise of $2,500,000 through the issuance
of shares of the Company’s Common Stock. 128,125,000 3,125,000 The Company anticipates revenue will continue to increase
as the Company participates in the drilling of more wells in the East Slopes and Reabold projects in California. Daybreak’s sources
of funds in the past have included the debt or equity markets and the sale of assets. While the Company has experienced periodic revenue
growth, which has resulted in positive cash flow from its crude oil and natural gas properties, it has not yet established a positive
cash flow on a company-wide basis. It will be necessary for the Company to obtain additional funding from the private or public debt or
equity markets in the future. However, the Company cannot offer any assurance that it will be successful in executing the aforementioned
plans to continue as a going concern. Daybreak’s financial statements as of February
28, 2023, and February 28, 2022 do not include any adjustments that might result from the inability to implement or execute Daybreak’s
plans to improve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and Assumption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ported amounts of revenues and expenses during the reporting periods.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the timing and cost of future abandonment obligations; and,
· Estimates regarding projected cash flows used in determining the production payable discount. 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250,000. The Company has not experienced any
losses from such accounts and does not believe it is exposed to any significant credit risk on cash. Restricted Cash Restricted cash balances include amounts posted with
regulatory authorities for reclamation bonds related to the Company’s crude oil and natural gas operations in California. Accounts Receivable The Company routinely assesses the recoverability
of all material trade and other receivables. The Company accrues a reserve on a receivable when, based on the judgment of management,
it is probable that a receivable will not be collected and the amount of any reserve may be reasonably estimated. Actual write-offs may
exceed the recorded allowance. Substantially all of the Company’s trade accounts receivable result from crude oil and natural gas
sales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February 28, 2023 and February 28, 2022. Crude Oil and Natural Gas Properties The Company uses the successful efforts method of
accounting for crude oil and natural gas property acquisition, exploration, development, and production activities. Costs to acquire mineral
interests in crude oil and natural gas properties, to drill and equip exploratory wells that find proved reserves, and to drill and equip
development wells are capitalized as incurred. Costs to drill exploratory wells that are unsuccessful in finding proved reserves are expensed
as incurred. In addition, the geological and geophysical costs, and costs of carrying and retaining unproved properties are expensed as
incurred. Costs to operate and maintain wells and field equipment are expensed as incurred. Capitalized proved property acquisition costs are
amortized by field using the unit-of-production method based on estimated proved reserves. Capitalized exploration well costs and development
costs (plus estimated future dismantlement, surface restoration, and property abandonment costs, net of equipment salvage values) are
amortized in a similar fashion (by field) based on their estimated proved developed reserves. Support equipment and other property and
equipment are depreciated over their estimated useful lives. Pursuant to the provisions of Financial Accounting
Standards Codification (“ASC”) Topic 360, “Property, Plant and Equipment” For the twelve months ended February 28, 2023, the
Company recognized an impairment charge of $ 711,873 For the twelve months ended February 28, 2022, the
Company recognized an impairment of unproved properties in Michigan and wrote down the entire $ 55,978 On the retirement or sale of a partial unit of proved
property, the cost is charged to accumulated DD&amp;A with a resulting gain or loss recognized in income. Property and Equipment Vehicles Machinery and Equipment Fixed assets are stated at cost. Depreciation on vehicles
is provided using the straight-line method over expected useful lives of three three Long Lived Assets The Company reviews the carrying value of long-lived
assets and identifiable intangibles whenever events or circumstances indicate that the carrying amounts of such assets may not be fully
recoverable. The Company evaluates the recoverability of long-lived assets by measuring the carrying amounts of the assets against the
estimated undiscounted cash flows associated with these assets. If this evaluation indicates that the future undiscounted cash flows of
certain long-lived assets are not sufficient to recover the assets' carrying value, the assets are adjusted to their fair values (based
upon discounted cash flows) through recognition of impairment. Fair Value Measurements ASC Topic 820, Fair Value Measurements and Disclosures,
def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increase consistency and comparability in fair value measurements and related disclosures, ASC Topic 820 also established a fair value
hierarchy that prioritizes the relative reliability of inputs used in fair value measurements. We are required to maximize the use of
observable inputs and minimize the use of observable inputs when measuring fair value. The hierarchy describes three levels of inputs
that may be used to measure fair value: Level 1 – Quoted prices in active markets for
identical assets and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are determined using pricing models, discounted cash flow methodologies,
or similar techniques, as well as instruments for which the determination of fair value requires significant judgment or estimation. ASC Topic 820 requires that an entity give consideration
to the credit risk of its counterparties, as well as its own credit risk, when measuring financial assets and liabilities at fair value.
Asset acquisitions are recorded on the closing date of the transaction at their fair value, which is determined by applying market and
income approached using level 3 inputs. Fair Value of Financial Instruments The Company’s carrying value of short-term financial
instruments including cash, restricted cash, receivables, prepaid expenses, accounts payable, and other accrued liabilities, short-term
liabilities and credit lines approximated their fair values due to the relatively short period to maturity for these instruments. The
long-term notes payable approximates fair value since the related rates of interest approximate current market rates. The Company’s financial instruments consist
of cash, restricted cash, accounts receivable, accounts payable, notes payable and loans. The carrying amount of these financial instruments
approximates their fair value due either to length of maturity or interest rates that approximate prevailing market rates unless otherwise
disclosed in these financial statements. The Company has no financial assets or liabilities that are measured at fair value on a recurring
basis as of February 28, 2023. Share Based Payments Stock awards are accounted for under FASB ASC Topic
718, “Compensation-Stock Compensation” . The Company estimates the fair value of stock purchase
warrants on the grant date using the Black-Scholes option pricing model (“Black-Scholes Model”) as its method of valuation
for warrant awards granted during the year. The Company’s determination of fair value of warrant awards on the date of grant using
an option-pricing model is affected by the Company’s stock price, as well as assumptions regarding a number of subjective variables.
These variables include, but are not limited to, the Company’s expected price volatility over the term of the awards and discount
rates assumed. Earnings (Loss) per Share of Common Stock The Company follows ASC Topic 260, Earnings per
Share Concentration of Credit Risk Substantially all of the Company’s trade accounts
receivable result from crude oil and natural gas sales in California or joint interest billings to its working interest partners in California.
This concentration of customers and joint interest owners may impact the Company’s overall credit risk as these entities could be
affected by similar changes in economic conditions including crude oil and natural gas prices as well as other related factors. Trade
accounts receivable are generally not collateralized. Customer Concentration Accounts Receivable At both the Company’s projects in California
there is only one buyer for the purchase of all crude oil production. At February 28, 2023 and February 28, 2022, this one individual
customer represented 100 At the Reabold project wells in Contra Costs County,
California there is also natural gas production that the Company sells to a single buyer. At February 28, 2023, this one individual customer
per project represented 100 The Company’s accounts receivable for California
crude oil and natural gas sales at February 28, 2023 and February 28, 2022 are set forth in the table below: Summary of Significant Accounting Policies -
Schedule of Concentration of Risk, by Risk Factor
February 28, 2023 February 28, 2022
Project Customer Accounts Receivable Percentage Accounts Receivable Percentage
California – East Slopes project (crude oil) Plains Marketing $ 55,900 42.5 % $ 117,727 100.0 %
California – Reabold project (crude oil) Plains Marketing 59,614 45.3 % — —
California – Reabold project (natural gas) CRC 15,996 12.2 % — —
Totals $ 131,510 100.0 % $ 117,727 100.0 % Joint interest participant receivables balances of
$ 353,009 85,339 Revenue Recognition The Company recognizes revenue under ASC 606, Revenue
from Contracts with Customers does not include any payments for services or ancillary
items other than for the sale of crude oil and natural gas. Revenue is recorded in the month crude oil and natural gas production is delivered
to the purchaser. Suspended Well Costs The Company accounts for any suspended well costs
in accordance with FASB ASC Topic 932, “Extractive Activities – Oil and Gas In addition, ASC 932 requires annual disclosure of:
(1) net changes from period to period of capitalized exploratory well costs for wells that are pending the determination of proved reserves,
(2) the amount of exploratory well costs that have been capitalized for a period greater than one year after the completion of drilling
and (3) an aging of exploratory well costs suspended for greater than one year, designating the number of wells the aging is related to.
Further, the disclosures should describe the activities undertaken to evaluate the reserves and the projects, the information still required
to classify the associated reserves as proved and the estimated timing for completing the evaluation. Income Taxes The Company follows the provisions of FASB ASC Topic
740, “Income Taxes 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Recent Accounting Pronouncements Accounting Standards Issued and Adopted The Company does not believe that any recently issued
effective pronouncements, or pronouncements issued but not yet effective, if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3T22:43:34Z</dcterms:created>
  <dcterms:modified xmlns:dcterms="http://purl.org/dc/terms/" xmlns:xsi="http://www.w3.org/2001/XMLSchema-instance" xsi:type="dcterms:W3CDTF">2024-01-23T22:43:34Z</dcterms:modified>
</cp:coreProperties>
</file>